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Major Customers and Suppliers" sheetId="8" r:id="rId8"/>
    <s:sheet name="Concentrations of Credit Risk" sheetId="9" r:id="rId9"/>
    <s:sheet name="Property and Equipment" sheetId="10" r:id="rId10"/>
    <s:sheet name="Notes Payable" sheetId="11" r:id="rId11"/>
    <s:sheet name="Stock Transactions" sheetId="12" r:id="rId12"/>
    <s:sheet name="Preferred Stock" sheetId="13" r:id="rId13"/>
    <s:sheet name="Income Taxes" sheetId="14" r:id="rId14"/>
    <s:sheet name="Employee Benefit Plan" sheetId="15" r:id="rId15"/>
    <s:sheet name="Subsequent Events" sheetId="16" r:id="rId16"/>
    <s:sheet name="Summary of Significant Accoun17" sheetId="17" r:id="rId17"/>
    <s:sheet name="Property and Equipment (Tables)" sheetId="18" r:id="rId18"/>
    <s:sheet name="Notes Payable (Tables)" sheetId="19" r:id="rId19"/>
    <s:sheet name="Stock Transactions (Tables)" sheetId="20" r:id="rId20"/>
    <s:sheet name="Income Taxes (Tables)" sheetId="21" r:id="rId21"/>
    <s:sheet name="Summary of Significant Accoun22" sheetId="22" r:id="rId22"/>
    <s:sheet name="Major Customers and Suppliers (" sheetId="23" r:id="rId23"/>
    <s:sheet name="Concentrations of Credit Risk (" sheetId="24" r:id="rId24"/>
    <s:sheet name="Property and Equipment (Details" sheetId="25" r:id="rId25"/>
    <s:sheet name="Notes Payable (Details)" sheetId="26" r:id="rId26"/>
    <s:sheet name="Notes Payable (Details Textual)" sheetId="27" r:id="rId27"/>
    <s:sheet name="Stock Transactions (Details)" sheetId="28" r:id="rId28"/>
    <s:sheet name="Stock Transactions (Details 1)" sheetId="29" r:id="rId29"/>
    <s:sheet name="Stock Transactions (Details Tex" sheetId="30" r:id="rId30"/>
    <s:sheet name="Preferred Stock (Details)" sheetId="31" r:id="rId31"/>
    <s:sheet name="Income Taxes (Details)" sheetId="32" r:id="rId32"/>
    <s:sheet name="Income Taxes (Details 1)" sheetId="33" r:id="rId33"/>
    <s:sheet name="Income Taxes (Details 2)" sheetId="34" r:id="rId34"/>
    <s:sheet name="Income Taxes (Details 3)" sheetId="35" r:id="rId35"/>
    <s:sheet name="Income Taxes (Details Textual)" sheetId="36" r:id="rId36"/>
    <s:sheet name="Employee Benefit Plan (Details)"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464">
  <si>
    <t>Document and Entity Information - USD ($)</t>
  </si>
  <si>
    <t>12 Months Ended</t>
  </si>
  <si>
    <t>Dec. 31, 2015</t>
  </si>
  <si>
    <t>Mar. 17, 2016</t>
  </si>
  <si>
    <t>Jun. 30, 2015</t>
  </si>
  <si>
    <t>Document and Entity Information [Abstract]</t>
  </si>
  <si>
    <t>Entity Registrant Name</t>
  </si>
  <si>
    <t>CTD HOLDINGS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 USD ($)</t>
  </si>
  <si>
    <t>Dec. 31, 2014</t>
  </si>
  <si>
    <t>CURRENT ASSETS</t>
  </si>
  <si>
    <t>Cash and cash equivalents</t>
  </si>
  <si>
    <t>Accounts receivable, net</t>
  </si>
  <si>
    <t>Inventory</t>
  </si>
  <si>
    <t>Other current assets</t>
  </si>
  <si>
    <t>Total current assets</t>
  </si>
  <si>
    <t>PROPERTY AND EQUIPMENT, NET</t>
  </si>
  <si>
    <t>OTHER ASSETS</t>
  </si>
  <si>
    <t>Property held for sale</t>
  </si>
  <si>
    <t>Deferred tax asset</t>
  </si>
  <si>
    <t xml:space="preserve"> </t>
  </si>
  <si>
    <t>Deferred costs, net of accumulated amortization of $11,732 and $8,267, respectively</t>
  </si>
  <si>
    <t>Total other assets</t>
  </si>
  <si>
    <t>TOTAL ASSETS</t>
  </si>
  <si>
    <t>CURRENT LIABILITIES</t>
  </si>
  <si>
    <t>Accounts payable and accrued expenses</t>
  </si>
  <si>
    <t>Notes payable</t>
  </si>
  <si>
    <t>Line of credit</t>
  </si>
  <si>
    <t>Total current liabilities</t>
  </si>
  <si>
    <t>STOCKHOLDERS' EQUITY</t>
  </si>
  <si>
    <t>Common stock, par value $.0001 per share, 100,000,000 shares authorized, 58,670,347 and 54,420,882 shares issued and outstanding, respectively</t>
  </si>
  <si>
    <t>Preferred stock, par value $.0001 per share, 5,000,000 shares authorized; no shares outstanding</t>
  </si>
  <si>
    <t>Additional paid-in capital</t>
  </si>
  <si>
    <t>Accumulated deficit</t>
  </si>
  <si>
    <t>Total stockholders' equity</t>
  </si>
  <si>
    <t>TOTAL LIABILITIES AND STOCKHOLDERS' EQUITY</t>
  </si>
  <si>
    <t>Consolidated Balance Sheets (Parenthetical) - USD ($)</t>
  </si>
  <si>
    <t>Balance Sheets [Abstract]</t>
  </si>
  <si>
    <t>Accumulated amortization of deferred cos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Consolidated Statements of Operations - USD ($)</t>
  </si>
  <si>
    <t>REVENUES</t>
  </si>
  <si>
    <t>Product sales</t>
  </si>
  <si>
    <t>EXPENSES</t>
  </si>
  <si>
    <t>Personnel</t>
  </si>
  <si>
    <t>Cost of products sold (exclusive of depreciation and amortization, shown separately below)</t>
  </si>
  <si>
    <t>Research and development</t>
  </si>
  <si>
    <t>Repairs and maintenance</t>
  </si>
  <si>
    <t>Professional fees</t>
  </si>
  <si>
    <t>Office and other</t>
  </si>
  <si>
    <t>Board of Directors fees and costs</t>
  </si>
  <si>
    <t>Amortization and depreciation</t>
  </si>
  <si>
    <t>Freight and shipping</t>
  </si>
  <si>
    <t>Gain on disposal of equipment</t>
  </si>
  <si>
    <t>Inventory write down</t>
  </si>
  <si>
    <t>Impairment on property held for sale</t>
  </si>
  <si>
    <t>Total operating expenses</t>
  </si>
  <si>
    <t>LOSS FROM OPERATIONS</t>
  </si>
  <si>
    <t>OTHER INCOME (EXPENSE)</t>
  </si>
  <si>
    <t>Investment and other income</t>
  </si>
  <si>
    <t>Interest expense</t>
  </si>
  <si>
    <t>Total other income (expense)</t>
  </si>
  <si>
    <t>LOSS BEFORE INCOME TAXES</t>
  </si>
  <si>
    <t>PROVISION FOR INCOME TAXES</t>
  </si>
  <si>
    <t>NET LOSS</t>
  </si>
  <si>
    <t>BASIC AND FULLY DILUTED NET LOSS PER COMMON SHARE</t>
  </si>
  <si>
    <t>WEIGHTED AVERAGE NUMBER OF COMMON SHARES OUTSTANDING</t>
  </si>
  <si>
    <t>Consolidated Statements of Stockholders' Equity - USD ($)</t>
  </si>
  <si>
    <t>Total</t>
  </si>
  <si>
    <t>Common Stock</t>
  </si>
  <si>
    <t>Additional Paid-In Capital</t>
  </si>
  <si>
    <t>Accumulated Deficit</t>
  </si>
  <si>
    <t>Balance at Dec. 31, 2013</t>
  </si>
  <si>
    <t>Balance, shares at Dec. 31, 2013</t>
  </si>
  <si>
    <t>Sale of common stock</t>
  </si>
  <si>
    <t>Shares issued under stock transaction</t>
  </si>
  <si>
    <t>Exchange of common stock for one share of preferred stock</t>
  </si>
  <si>
    <t>Exchange of common stock for one share of preferred stock, Shares</t>
  </si>
  <si>
    <t>Stock compensation</t>
  </si>
  <si>
    <t>Stock compensation, shares</t>
  </si>
  <si>
    <t>Net loss</t>
  </si>
  <si>
    <t>Balance at Dec. 31, 2014</t>
  </si>
  <si>
    <t>Balance, shares at Dec. 31, 2014</t>
  </si>
  <si>
    <t>Exercise of common stock warrants</t>
  </si>
  <si>
    <t>Exercise of common stock warrants, shares</t>
  </si>
  <si>
    <t>Balance at Dec. 31, 2015</t>
  </si>
  <si>
    <t>Balance, shares at Dec. 31, 2015</t>
  </si>
  <si>
    <t>Consolidated Statements of Cash Flows - USD ($)</t>
  </si>
  <si>
    <t>CASH FLOWS FROM OPERATING ACTIVITIES</t>
  </si>
  <si>
    <t>Adjustments to reconcile net loss to net cash used in operating activities:</t>
  </si>
  <si>
    <t>Depreciation and amortization</t>
  </si>
  <si>
    <t>Inventory valuation allowance</t>
  </si>
  <si>
    <t>Deferred income taxes</t>
  </si>
  <si>
    <t>Stock compensation to employees</t>
  </si>
  <si>
    <t>Stock compensation to nonemployees</t>
  </si>
  <si>
    <t>Increase or decrease in:</t>
  </si>
  <si>
    <t>Accounts receivable</t>
  </si>
  <si>
    <t>Total adjustments</t>
  </si>
  <si>
    <t>NET CASH USED IN OPERATING ACTIVITIES</t>
  </si>
  <si>
    <t>CASH FLOWS FROM INVESTING ACTIVITIES</t>
  </si>
  <si>
    <t>Purchase of property and equipment</t>
  </si>
  <si>
    <t>Proceeds from sale of equipment</t>
  </si>
  <si>
    <t>NET CASH USED IN INVESTING ACTIVITIES</t>
  </si>
  <si>
    <t>CASH FLOWS FROM FINANCING ACTIVITIES</t>
  </si>
  <si>
    <t>Proceeds from sale of stock</t>
  </si>
  <si>
    <t>Payments on notes payable</t>
  </si>
  <si>
    <t>Proceeds from line of credit</t>
  </si>
  <si>
    <t>Payments on line of credit</t>
  </si>
  <si>
    <t>Retainer for financial advisor</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ummary of Significant Accounting Policies</t>
  </si>
  <si>
    <t>Summary of Significant Accounting Policies [Abstract]</t>
  </si>
  <si>
    <t>SUMMARY OF SIGNIFICANT ACCOUNTING POLICIES</t>
  </si>
  <si>
    <t>(1) SUMMARY OF SIGNIFICANT ACCOUNTING POLICIES: The following is a summary of the more significant accounting policies of CTD Holdings, Inc. and subsidiaries (the “Company”) that affect the accompanying consolidated financial statements: (a) ORGANIZATION AND OPERATIONS––The Company was incorporated in August 1990, as a Florida corporation with operations beginning in July 1992. We are a biotechnology company focused on the use of cyclodextrins in drug development. We recently filed a Type II Drug Master File with the U.S. Food and Drug Administration (“FDA”) for our lead drug candidate, Trappsol® Cyclo™. The Company has launched an International Clinical Program for its Trappsol® Cyclo™ as a treatment for Niemann-Pick Type C disease (“NPC”). We also sell cyclodextrins and related products to the pharmaceutical, nutritional, and other industries, primarily for use in diagnostics and specialty drugs with continuing growth in research and new product development. In 2012, we began offering pulse drying services for the production of raw materials used primarily in industrial and consumer products. Our core business has transitioned to a biotechnology company primarily focused on the development of cyclodextrin-based biopharmaceuticals for the treatment of disease from a business which had been primarily reselling basic cyclodextrin products. Our strategy going forward is to pursue biopharmaceutical opportunities in healthcare where we believe cyclodextrin applications have maximum value, while continuing to sell our cyclodextrin products and services. (b) BASIS OF PRESENTATION––The
consolidated financial statements include the Company and its wholly owned subsidiaries. All significant intercompany accounts and transactions have been eliminated in consolidation. (c) CASH AND CASH EQUIVALENTS––Cash and cash equivalents consist of cash and any highly liquid investments with an original maturity of three months or less. (d) ACCOUNTS RECEIVABLE––Accounts receivable are unsecured and non-interest bearing and stated at the amount we expect to collect from outstanding balances. Based on our assessment of the credit history with customers having outstanding balances and current relationships with them, we have concluded that losses on balances outstanding at December 31, 2015 and 2014 will be immaterial. (e) INVENTORY AND COST OF PRODUCTS SOLD––Inventory consists of our pharmaceutical drug Trappsol® Cyclo™, cyclodextrin products and chemical complexes purchased for resale recorded at the lower of cost (first-in, first-out) or market. Cost of products sold includes the acquisition cost of the products sold and does not include any allocation of inbound or outbound freight charges, indirect overhead expenses, warehouse and distribution expenses, or depreciation and amortization expense. (f) PROPERTY AND EQUIPMENT––Property and equipment are recorded at cost. Depreciation on property and equipment is computed using primarily the straight-line method over the estimated useful lives of the assets (generally three to five years for computers and vehicles, seven to ten years for machinery and furniture, fifteen years for certain land improvements, and forty years for buildings and building improvements). We periodically review our long-lived assets to determine if the carrying value of assets may not be recoverable. If an impairment is identified, we recognize a loss for the difference between the carrying amount and the estimated fair value of the asset. No impairments were identified or recorded in 2015 or 2014. (g) PROPERTY HELD FOR SALE–– Property held for sale consists of 40 acres of land and buildings located in High Springs, Florida. This property was used for operations and our corporate offices through September 30, 2011, and is currently vacant. Property is classified as held for sale when management’s intent is to sell the property and the applicable accounting criteria are satisfied. This determination requires management to make estimates and assumptions, including assessing the probability that potential sales transactions may or may not occur. Actual results could differ from those assumptions. Upon designation as held for sale, the carrying values of the assets are recorded at the lower of the carrying value or the estimated fair value, less estimated selling costs. Assets held for sale are no longer depreciated. We periodically review our property held for sale to determine if the carrying value of assets may not be recoverable. If we identify impairment, a loss is recognized for the difference between the carrying amount and the estimated market value of the assets. In 2013, an impairment loss of $95,455 was recorded to adjust the carrying value to $400,000. In 2015, an additional impairment loss of $125,000 was recorded, to adjust the carrying value to $275,000. This property was sold in January 2016 for $275,000 (See Note 10). (h) DEFERRED COSTS––Deferred costs consist primarily of loan costs. Deferred costs are amortized using the straight-line method over their respective estimated useful lives, which approximates the effective interest method. (i) REVENUE RECOGNITION––We recognize revenue from product sales, royalties, and drying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any discounts or return allowances, are recorded when the products are shipped and title passes to customers. Sales to customers are made pursuant to a sales contract that provides for transfer of both title and risk of loss upon our delivery to the carrier. Return allowances, which reduce product revenue, have been historically infrequent, and are recorded when they become known. Amounts received in advance are deferred and recognized as revenue when all four revenue recognition criteria have been met. At December 31, 2015 and 2014, there is no deferred revenue. (j) SHIPPING AND HANDLING FEES––Shipping and handling fees, if billed to customers, are included in product sales. Shipping and handling costs associated with inbound and outbound freight are expensed as incurred and included in freight and shipping expense. (k) ADVERTISING––Advertising costs are charged to operations when incurred. We incur minimal advertising expenses. (l) RESEARCH AND DEVELOPMENT COSTS––Research and development costs are expensed as incurred. (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n) NET LOSS PER COMMON SHARE––Basic and fully diluted net loss per common share is computed using a simple weighted average of common shares outstanding during the periods presented, as outstanding warrants to purchase 577,500 and 657,965 common shares were
antidilutive for 2015 and 2014, respectively. (o) STOCK BASED COMPENSATION––The Company periodically awards stock to employees, directors, and consultants. An expense is recognized equal to the fair value of the stock determined using the closing trading price of the stock on the award date. (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an entity-specific measurement. The guidance requires that assets and liabilities carried at fair value be classified and disclosed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We have no assets or liabilities that are required to have their fair value measured on a recurring basis at December 31, 2015 or 2014. Long-lived assets are measured at fair value on a non-recurring basis and are subject to fair value adjustments when there is evidence of impairment. As previously disclosed, we recorded an impairment of $95,455 on property held for sale in 2013, and an additional impairment of $125,000 in 2015. The impairment was determined based on actual transactions of similar property, a Level 2 input. For short-term classes of our financial instruments which are not reported at fair value, the carrying amounts approximate fair value due to their short-term nature. The fair value of our long-term debt is estimated based on the present value of the underlying cash flows discounted at current rates offered the Company for similar debt. At December 31, 2015 and 2014, the carrying value of long-term debt approximated fair value. (q) LIQUIDITY––For the year ended December 31, 2015, the Company incurred a net loss of $2,551,000 and had cash flows used in operations of $1,989,000. At December 31, 2015, the Company had a cash balance of $1,842,000 and working capital of $1,511,000. The Company is actively seeking to raise capital through the sale of its common stock. In the event that the Company can not raise sufficient capital, management may have to reduce expenditures related to its operations. (r)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 (s) RECLASSIFICATIONS––Certain amounts in the 2014 financial statements have been reclassified to conform to the 2015 presentation. These reclassifications had no effect on previously reported net income or stockholders equity. (t) NEW ACCOUNTING PRONOUNCEMENTS––The Financial Accounting Standards Board (FASB) has issued various Accounting Standards Updates (ASUs), including ASU 2014-09, Revenue from Contracts with Customers, as subsequently amended; ASU 2014-15, Presentation of Financial Statements-Going Concern; ASU 2015-03, Interest-Imputation of Interest (Simplifying the Presentation of Debt Issuance Costs); ASU 2015-17, Income Taxes; and ASU 2016-02, Leases, which are effective in future fiscal years. We do not expect the adoption of these standards to have a material effect on our financial position or results of operations.</t>
  </si>
  <si>
    <t>Major Customers and Suppliers</t>
  </si>
  <si>
    <t>Major Customers and Suppliers [Abstract]</t>
  </si>
  <si>
    <t>MAJOR CUSTOMERS AND SUPPLIERS</t>
  </si>
  <si>
    <t>(2) MAJOR CUSTOMERS AND SUPPLIERS: Our revenues are derived primarily from chemical supply and pharmaceutical companies located primarily in the United States. In 2015, one major customer accounted for 31% of total revenues. In 2014, one major customer accounted for 57% of total revenues. Substantially all inventory purchases were from three vendors in 2015 and 2014. These vendors are located primarily outside the United States. We have two sources for our Aquaplex® products. However, we have manufactured these products in the past and could do so again, if necessary. There are multiple sources for our Trappsol® products. For the year ended December 31, 2015, our revenues consisted of 38% biopharmaceuticals, 34% basic natural and chemically modified cyclodexterins, and 8% cyclodexterin complexes. For the year ended December 31, 2014, our revenues consisted of 58% biopharmaceuticals, 40% basic natural and chemically modified cyclodexterins, and 8% cyclodexterin complexes.</t>
  </si>
  <si>
    <t>Concentrations of Credit Risk</t>
  </si>
  <si>
    <t>Concentrations of Credit Risk [Abstract]</t>
  </si>
  <si>
    <t>CONCENTRATIONS OF CREDIT RISK</t>
  </si>
  <si>
    <t>(3) CONCENTRATIONS OF CREDIT RISK: Significant concentrations of credit risk for all financial instruments owned by the Company are as follows: (a) DEMAND AND CERTIFICATE OF DEPOSITS––We maintain bank accounts in Federal credit unions and other financial institutions, which are insured up to the Federal Deposit Insurance Corporation limits. The bank accounts may exceed Federally insured levels; however, we have not experienced any losses in such accounts. (b) ACCOUNTS RECEIVABLE––Our accounts receivable consist of amounts due primarily from chemical supply and pharmaceutical companies located primarily in the United States. Five customers accounted for 89% of the accounts receivable balance at December 31, 2015. Two customers accounted for 77% of the accounts receivable balance at December 31, 2014. We have no policy requiring collateral or other security to support our accounts receivable.</t>
  </si>
  <si>
    <t>Property and Equipment</t>
  </si>
  <si>
    <t>Property and Equipment [Abstract]</t>
  </si>
  <si>
    <t>PROPERTY AND EQUIPMENT</t>
  </si>
  <si>
    <t xml:space="preserve">(4) PROPERTY AND EQUIPMENT: Property and equipment consists of the following as of December 31: 2015 2014 Land $ 92,181 $ 86,181 Building and improvements 656,835 500,516 Machinery and equipment 1,455,010 1,455,839 Office Furniture and equipment 49,409 47,932 2,253,435 2,090,468 Less: accumulated depreciation 632,279 465,135 1,621,156 1,625,333 Building improvements not in service 271,787 20,370 Property and equipment, net $ 1,892,943 $ 1,645,703 </t>
  </si>
  <si>
    <t>Notes Payable</t>
  </si>
  <si>
    <t>Notes Payable [Abstract]</t>
  </si>
  <si>
    <t>NOTES PAYABLE:</t>
  </si>
  <si>
    <t>(5) NOTES PAYABLE: We owed $516,685 and $551,913, at December 31, 2015 and 2014, respectively, on a mortgage note payable, collateralized by land and a building we acquired in September 2010. We refinanced our mortgage in July 2013. Monthly payments of $3,506, including principal and interest at 3.99%, are due, with a final balloon payment of approximately $350,000 due in July 2023. The note is secured by a mortgage on our Alachua property. The note has a voluntary prepayment penalty which was 3% of the principal repaid as of the date of this filing, and which decreases 1% on July 17 of each year. We were not in compliance with a debt coverage ratio covenant for the year ending December 31, 2015 or 2014. As a result, we have reclassified the principal due beyond one year as current in the accompanying balance sheets. We also owed this lender $203,052 and $242,583 at December 31, 2015 and 2014, respectively, under an equipment loan related to the installation of the pulse dryer and related building renovations. We refinanced our equipment note in July 2013, in conjunction with our mortgage refinancing. Monthly payments of $4,051, including principal and interest at 3.99%, are due through and including July 2020. The note is collateralized by all of our equipment. There is a prepayment penalty of 2% of the outstanding balance if we voluntarily repay the loan prior to July 17, 2018. Principal due under this loan has also been reclassified as current in the accompanying balance sheet due to our non-compliance with the loan covenant referred to above. Scheduled debt obligations on both loans for the next five years and thereafter are as follows, assuming the bank does not call the loans due to the debt covenant non-compliance: Year Ending Year 2016 $ 62,411 2017 64,982 2018 67,658 2019 70,446 2020 52,889 Thereafter 401,351 $ 719,737 We maintain a $100,000 line of credit, with interest due monthly at prime plus 1.45%, with a minimum rate of 4.75% (4.75% at December 31, 2015), due in full May 2017, unless further extended. The line of credit is collateralized by our inventory, accounts receivable, equipment, general intangibles and fixtures. The credit line is also cross collateralized with our mortgage and equipment loans. There was a $34,296 balance outstanding at December 31, 2015, and no balance outstanding at December 31, 2014.</t>
  </si>
  <si>
    <t>Stock Transactions</t>
  </si>
  <si>
    <t>Stock Transactions [Abstract]</t>
  </si>
  <si>
    <t>STOCK TRANSACTIONS:</t>
  </si>
  <si>
    <t xml:space="preserve">(6) STOCK TRANSACTIONS: On February 19, 2014, the Company received $500,000 for the issuance of 10,000,000 shares of its Common Stock, less $37,640 in direct legal expenses, in connection with a securities purchase agreement with certain investors. In connection with the closing of the February 2014 Common Stock transaction, the Company’s then Chief Executive Officer, C.E. Rick Strattan, converted his share of Series A Preferred Stock into 1,000,000 shares of the Company’s Common Stock. The share of Series A Preferred Stock was the only share of Series A Preferred Stock outstanding. Initially issued in 2004 to Mr. Strattan in exchange for the surrender of 1,029,412 shares of Common Stock then owned by him, the Series A Preferred Stock carried certain voting rights that entitled its holder to cast a number of votes representing a majority of the votes entitled to be cast by all of the Company’s capital stock. It was convertible by its terms into a number of shares of Common Stock to be agreed mutually by the Company and the holder at the time of conversion. The conversion was effected through a Conversion Agreement, dated as of February 19, 2014, between the Company and Mr. Strattan. The conversion of the Series A Preferred Stock was a condition to the closing of the February 2014 transaction. In April 2014, we entered into entered into a one-year agreement with Scarsdale Equities, LLC (“Scarsdale”) to act as our financial advisor and exclusive placement agent. Under the agreement, Scarsdale is entitled to a fee with respect to each private placement of debt or equity securities of the Company in an amount equal to 6% of the proceeds of such financing, and a seven-year warrant to purchase 6% of the securities issued as a part of such financing, with an exercise price equal to 100% of the offering price of the securities sold during the term of the agreement. The agreement also provides for payment of the above fees for any financing within one year of the expiration of the term, with investors identified by Scarsdale during the term. N. Scott Fine, a director of the Company, was a principal of Scarsdale at the time we initially retained Scarsdale as our financial adviser, and his son is currently employed by
Scarsdale and is active on our account. On April 9, 2014, the Company entered into a Securities Purchase and Collaboration Agreement with Novit, L.P., a Delaware limited partnership and an investment arm of U.S. Pharmacia, and issued 4,000,000 shares of its Common Stock to Novit for gross proceeds to the Company of $1,000,000. In connection with the financing, the Company paid Scarsdale $60,000 and issued warrants to it and its designees to purchase 240,000 shares of Common Stock at an exercise price of $0.25 per share expiring April 2021. Pursuant to the terms of the Agreement with Novit, the Company also agreed to give USP Zdrowie Sp. z o.o. (“USP”), a company organized under the laws of Poland and an affiliated entity of Novit, a “first look” for 60 days from the date of notice to USP by the Company, at any new products involving cyclodextrin technology developed or formulated by the Company for potential use by USP in its own product portfolio in certain Eastern European markets, prior to the Company marketing or selling such products in the same region for use in the over-the-counter pharmaceutical markets, and to explore other ways in which the Company’s cyclodextrin products may offer improvements to USP’s product portfolio. On July 22, 2014, the Company entered into a Securities Purchase Agreement with a group of qualified private investors led by Novit L.P. The Company issued 1,725,000 shares of Common Stock and received gross proceeds of $1,725,000. In connection with the financing, the Company paid Scarsdale $103,500 and issued warrants to it and its designees to purchase 103,500 shares of Common Stock at an exercise price of $1.00 per share expiring July 2021. In August 2014, the Company granted 100,000 shares of Common Stock to Jeff Tate (our President at that time). The Company expensed $66,400 for the year ended December 31, 2014. On November 7, 2014, the Company awarded 10,000 shares of Common Stock to employees as a bonus. The Company also issued 10,000 shares of Common Stock to a scientific consultant, and 120,000 shares of Common Stock to its board of directors. The Company expensed $77,280. On January 21, 2015, the Company awarded 35,000 shares of Common Stock to a consultant for past services. The Company accrued and expensed $16,520 in 2014. On July 10, 2015, the Company entered into a Securities Purchase Agreement under which it issued 2.6 million shares of its Common Stock in a private placement, at a purchase price of $0.50 per share, for aggregate gross proceeds to the Company of $1.3 million. Scarsdale acted as financial advisor to the Company in connection with the private placement and was paid a cash fee in an amount equal to 6% of the gross proceeds of the private placement and was issued seven-year warrants to purchase 156,000 shares of Common Stock at an exercise price of $0.50 per share. On July 28, 2015, the Company received $78,616 from the exercise of previously outstanding warrants for 314,465 shares of Common Stock at an exercise price of $0.25 per share. On August 20, 2015, the Company issued 1.3 million shares of its Common Stock in a private placement, at a purchase price of $0.50 per share, for aggregate gross proceeds to the company of $650,000. Scarsdale acted as financial advisor to the company in connection with the private placement and was paid a cash fee in an amount equal to 6% of the gross proceeds of the private placement and it and its was designees were issued seven-year warrants to purchase 78,000 shares of Common Stock at an exercise price of $0.50 per share. The following table presents the number common stock warrants outstanding at year end December 31, 2015 and 2014.
Warrants outstanding, December 31, 2013 314,465
Issued 343,500
Exercised -
Expired -
Warrants outstanding, December 31, 2014 657,965
Issued 234,000
Exercised (314,465 )
Expired -
Warrants outstanding, December 31, 2015 577,500 The following table presents the number of common stock warrants outstanding, their exercise price, and expiration dates at December 31, 2015:
Warrants Issued Exercise Price Expiration Date
240,000 $0.25 April 2021
103,500 $1.00 July 2021
156,000 $0.50 July 2022
78,000 $0.50 August 2022
577,500 </t>
  </si>
  <si>
    <t>Preferred Stock</t>
  </si>
  <si>
    <t>PREFERRED STOCK:</t>
  </si>
  <si>
    <t>(7) PREFERRED STOCK: In 2004, we amended our Articles of Incorporation authorizing a class of “blank check” preferred stock consisting of 5,000,000 shares and created a Series A Preferred Stock consisting of one share and set forth its designations, rights and preferences. The more significant right is the Series A share votes together with the holders of the Common Stock on all matters submitted to a vote of company holders of Common Stock, with the share of Series A Preferred Stock being entitled to one vote more than one-half of all votes entitled to be cast by all holders of voting capital stock of the company on any matter submitted to common shareholders so as to ensure that the votes entitled to be cast by the holder of the Series A Preferred Stock are equal to at least a majority of the total of all votes entitled to be cast by all shareholders. Each share of Series A Preferred Stock has a par value and liquidation preference of $.0001. In 2004, we issued one share of the Series A Preferred Stock to our majority common shareholder in exchange for 1,029,412 shares of Common Stock held by the majority common shareholder, which were surrendered to the Company and cancelled. See Note 6 regarding the redemption of the Series A Preferred Stock in 2014.</t>
  </si>
  <si>
    <t>Income Taxes</t>
  </si>
  <si>
    <t>Income Taxes [Abstract]</t>
  </si>
  <si>
    <t>INCOME TAXES:</t>
  </si>
  <si>
    <t>(8) INCOME TAXES: Differences between accounting rules and tax laws cause differences between the basis of certain assets and liabilities for financial reporting purposes and tax purposes. The tax effect of these differences, to the extent they are temporary, is recorded as deferred tax assets and liabilities. Income tax expense is the tax payable or refundable for the period plus or minus the change during the period in deferred assets and liabilities. Temporary differences which give rise to deferred tax assets and liabilities consist of net operating loss carryforwards, stock compensation expense not deducted for tax purposes until trading restrictions are removed and declared as compensation by the recipient, and accelerated depreciation methods for income tax purposes. If all of our net operating loss carryforwards and temporary deductible differences were used, we would realize a net deferred tax asset of approximately $1,386,000 based upon expected income tax rates. Under ASC 740, deferred tax assets must be reduced by a valuation allowance if it is likely that all or a portion of it will not be realized. At December 31, 2015, we have determined it is more likely than not that we will not realize our temporary deductible differences and net operating loss carryforwards, and have provided a 100% valuation allowance on our net deferred tax asset. Positive evidence we evaluated in the order of significance and weighting in our evaluation includes the amount of net operating loss carryforward utilized against current income tax liabilities in four of the prior nine years, the trend of increased revenues from 2006 through 2013, and the length of time the net operating loss carryforwards are available before they expire. Negative evidence we considered in the order of significance and weighting in our evaluation include our recent net losses, our plans for continued clinical trial and product development expenses, the timing of expiration of the net operating loss carryforwards prior to being utilized, unpredictability of future sales and profitability, the unknown future operating results from our pulse drying facility, competition from others, and new government regulations. We determined greatest weight should be given to our plans for continued clinical trial and product development expenses, trend of increasing expenses, and recent net operating losses in our evaluation. For 2014, we calculated our deferred tax asset using the temporary deductible timing differences plus the net operating loss carryforward multiplied by our expected effective income tax rate. We estimated our future taxable income based on historical results and expected future trends in sales and margins. We estimated the timing of deducting our temporary deductible differences. We estimated the amount of our net operating loss carryforward we would be able to utilize prior to expiration. The difference between our gross deferred tax asset and the amount expected to be utilized was recorded as a valuation allowance. We remeasure our valuation allowance each quarter based on changes in our current and expected future sales and margins, and changes in the other factors of both positive and negative evidence. We have available at December 31, 2015, unused federal and state net operating loss carryforwards totaling approximately $3,683,000 that may be applied against future taxable income. If not used, the net operating loss carryforwards will expire as follows:
Year Ending December 31, Amount
2020 $ 174,000
2021 71,000
2024 66,000
2028 7,000
2030 160,000
2031 73,000
2032 48,000
2034 727,000
2035 2,357,000
Total $ 3,683,000 During 2014, the Company believes a change in ownership pursuant to Section 382 of the Internal Revenue Code occurred. As a result, net operating losses in existence as of the date of the ownership change are subject to an annual Section 382 limitation. At December 31, 2015, the amount of net operating losses subject to an annual Section 382 limitation has not been determined. For 2015, we recognized a $120,000 provision for income taxes, which was due to the increase in our valuation allowance to 100% of net deferred tax assets. Our net deferred tax asset before the valuation allowance increased $1,029,000 from 2014 to 2015, which is primarily the result of an additional net operating loss for 2015. We increased our valuation allowance to offset this increase in our deferred tax asset as well as our previously recognized deferred tax assets. For 2014, we did not recognize a benefit or provision for income taxes. Our net deferred tax asset before the valuation allowance increased $162,000 from 2013 to 2014, which is primarily the result of an additional net operating loss for 2014, less the expiration of prior unused net operating losses. We increased our valuation allowance to offset this increase in our deferred tax asset. Our valuation allowance percentage was 37% of deferred tax assets at December 31, 2014. The components of our provision for income taxes are as follows for the years ended December 31:
2015 2014
Current:
Federal $ - $ -
State - -
Total Current $ - $ -
Deferred:
Federal $ 102,460 $ -
State 17,540 -
Total Deferred (120,000 ) -
Total tax expense $ (120,000 ) $ - Significant components of our deferred Federal income taxes were as follows:
2015 2014
Deferred tax assets:
Net operating loss carryforwards $ 1,386,000 $ 498,000
Impairment allowances 89,000 36,000
Stock compensation 28,000 40,000
Less valuation allowance (1,239,000 ) (210,000 )
Deferred tax assets, net of valuation 264,000 364,000
Deferred tax liabilities:
Property and equipment (264,000 ) (244,000 )
Deferred tax liabilities (264,000 ) (244,000 )
Net tax assets $ - $ 120,000 The differences between the effective income tax rate reflected in the benefit (provision) for income taxes and the amounts, which would be determined by applying federal statutory income tax rate of 34% is summarized as follows:
2015 2014
Tax benefit (expense) at Federal statutory rate $ 827,000 $ 202,000
Effect of State taxes 88,000 16,000
Nondeductible expenses (6,000 ) 1,000
Expiration of net operating loss - (57,000 )
Valuation allowance – deferred tax assets (1,029,000 ) (162,000 )
Total tax benefit (provision) $ (120,000 ) $ - We file income tax returns in the U.S. Federal jurisdiction, and in various state jurisdictions. We are no longer subject to U.S. Federal or state income tax examinations by tax authorities for years before 2012. We have reviewed and evaluated the relevant technical merits of each of our tax positions in accordance with accounting principles generally accepted in the United States of America for accounting for uncertainty in income taxes, and determined that there are no uncertain tax positions that would have a material impact on the financial statements of the Company. When applicable, interest and penalties will be reflected as a component of income tax expense.</t>
  </si>
  <si>
    <t>Employee Benefit Plan</t>
  </si>
  <si>
    <t>Employee Benefit Plan [Abstract]</t>
  </si>
  <si>
    <t>EMPLOYEE BENEFIT PLAN:</t>
  </si>
  <si>
    <t>(9) EMPLOYEE BENEFIT PLAN: We maintain a 401(k) plan available to all employees who have satisfied certain eligibility requirements. Employee contributions are discretionary. We may match employee contributions and may also make discretionary contributions for all eligible employees based upon their total compensation. For 2015 and 2014, we elected to match the employee’s contribution, not to exceed 4% of compensation. Our 401(k) contribution was $16,597 and $10,118 for 2015 and 2014, respectively.</t>
  </si>
  <si>
    <t>Subsequent Events</t>
  </si>
  <si>
    <t>Subsequent Events [Abstract]</t>
  </si>
  <si>
    <t>SUBSEQUENT EVENTS</t>
  </si>
  <si>
    <t>(10) SUBSEQUENT EVENTS: On January 21, 2016, the Company closed on the sale of its real property located in High Springs, Florida, which had been previously classified on the Company’s balance sheets as property held for sale, with a carrying value of $275,000. Pursuant to the terms of the sale, at the closing, the buyer paid $10,000 in cash and delivered to the Company a promissory note in the principal amount of $265,000, and a mortgage in favor of the Company securing the buyer’s obligations under the promissory note. The promissory note provides for monthly payments of $3,653, including principal and interest at 4.25%, over a seven-year period commencing March 1, 2016, with the unpaid balance due in February 2023. Subsequent to the end of 2015, the Company entered into a non-binding Letter of Intent with C.E. Rick Strattan, a significant stockholder and one of the Company’s directors, to sell the Company’s cyclodextrin manufacturing and distribution business. Under the Letter of Intent, Mr. Strattan (or his designee) would acquire the purchased assets in exchange for 7.5 million shares of Company Common Stock that Mr. Strattan holds, and the assumption by Mr. Strattan of certain liabilities related to that business. The purchased assets will not include the Company’s real property or Trappsol® Cyclo™ assets. However, as part of the transaction, Mr. Strattan will lease the Company’s office and manufacturing facilities in Alachua, Florida, with an option to buy the facilities, including the pulse dryer. There can be no assurance that the Company will close the transaction.</t>
  </si>
  <si>
    <t>Summary of Significant Accounting Policies (Policies)</t>
  </si>
  <si>
    <t>ORGANIZATION AND OPERATIONS</t>
  </si>
  <si>
    <t>(a) ORGANIZATION AND OPERATIONS––The Company was incorporated in August 1990, as a Florida corporation with operations beginning in July 1992. We are a biotechnology company focused on the use of cyclodextrins in drug development. We recently filed a Type II Drug Master File with the U.S. Food and Drug Administration (“FDA”) for our lead drug candidate, Trappsol® Cyclo™. The Company has launched an International Clinical Program for its Trappsol® Cyclo™ as a treatment for Niemann-Pick Type C disease (“NPC”). We also sell cyclodextrins and related products to the pharmaceutical, nutritional, and other industries, primarily for use in diagnostics and specialty drugs with continuing growth in research and new product development. In 2012, we began offering pulse drying services for the production of raw materials used primarily in industrial and consumer products. Our core business has transitioned to a biotechnology company primarily focused on the development of cyclodextrin-based biopharmaceuticals for the treatment of disease from a business which had been primarily reselling basic cyclodextrin products. Our strategy going forward is to pursue biopharmaceutical opportunities in healthcare where we believe cyclodextrin applications have maximum value, while continuing to sell our cyclodextrin products and services.</t>
  </si>
  <si>
    <t>BASIS OF PRESENTATION</t>
  </si>
  <si>
    <t>(b) BASIS OF PRESENTATION––The consolidated financial statements include the Company and its wholly owned subsidiaries. All significant intercompany accounts and transactions have been eliminated in consolidation.</t>
  </si>
  <si>
    <t>CASH AND CASH EQUIVALENTS</t>
  </si>
  <si>
    <t>(c) CASH AND CASH EQUIVALENTS––Cash and cash equivalents consist of cash and any highly liquid investments with an original maturity of three months or less.</t>
  </si>
  <si>
    <t>ACCOUNTS RECEIVABLE</t>
  </si>
  <si>
    <t>(d) ACCOUNTS RECEIVABLE––Accounts receivable are unsecured and non-interest bearing and stated at the amount we expect to collect from outstanding balances. Based on our assessment of the credit history with customers having outstanding balances and current relationships with them, we have concluded that losses on balances outstanding at December 31, 2015 and 2014 will be immaterial.</t>
  </si>
  <si>
    <t>INVENTORY AND COST OF PRODUCTS SOLD</t>
  </si>
  <si>
    <t>(e) INVENTORY AND COST OF PRODUCTS SOLD––Inventory consists of our pharmaceutical drug Trappsol® Cyclo™, cyclodextrin products and chemical complexes purchased for resale recorded at the lower of cost (first-in, first-out) or market. Cost of products sold includes the acquisition cost of the products sold and does not include any allocation of inbound or outbound freight charges, indirect overhead expenses, warehouse and distribution expenses, or depreciation and amortization expense.</t>
  </si>
  <si>
    <t>(f) PROPERTY AND EQUIPMENT––Property and equipment are recorded at cost. Depreciation on property and equipment is computed using primarily the straight-line method over the estimated useful lives of the assets (generally three to five years for computers and vehicles, seven to ten years for machinery and furniture, fifteen years for certain land improvements, and forty years for buildings and building improvements). We periodically review our long-lived assets to determine if the carrying value of assets may not be recoverable. If an impairment is identified, we recognize a loss for the difference between the carrying amount and the estimated fair value of the asset. No impairments were identified or recorded in 2015 or 2014.</t>
  </si>
  <si>
    <t>PROPERTY HELD FOR SALE</t>
  </si>
  <si>
    <t>(g) PROPERTY HELD FOR SALE–– Property held for sale consists of 40 acres of land and buildings located in High Springs, Florida. This property was used for operations and our corporate offices through September 30, 2011, and is currently vacant. Property is classified as held for sale when management’s intent is to sell the property and the applicable accounting criteria are satisfied. This determination requires management to make estimates and assumptions, including assessing the probability that potential sales transactions may or may not occur. Actual results could differ from those assumptions. Upon designation as held for sale, the carrying values of the assets are recorded at the lower of the carrying value or the estimated fair value, less estimated selling costs. Assets held for sale are no longer depreciated. We periodically review our property held for sale to determine if the carrying value of assets may not be recoverable. If we identify impairment, a loss is recognized for the difference between the carrying amount and the estimated market value of the assets. In 2013, an impairment loss of $95,455 was recorded to adjust the carrying value to $400,000. In 2015, an additional impairment loss of $125,000 was recorded, to adjust the carrying value to $275,000. This property was sold in January 2016 for $275,000 (See Note 10).</t>
  </si>
  <si>
    <t>DEFERRED COSTS</t>
  </si>
  <si>
    <t>(h) DEFERRED COSTS––Deferred costs consist primarily of loan costs. Deferred costs are amortized using the straight-line method over their respective estimated useful lives, which approximates the effective interest method.</t>
  </si>
  <si>
    <t>REVENUE RECOGNITION</t>
  </si>
  <si>
    <t>(i) REVENUE RECOGNITION––We recognize revenue from product sales, royalties, and drying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any discounts or return allowances, are recorded when the products are shipped and title passes to customers. Sales to customers are made pursuant to a sales contract that provides for transfer of both title and risk of loss upon our delivery to the carrier. Return allowances, which reduce product revenue, have been historically infrequent, and are recorded when they become known. Amounts received in advance are deferred and recognized as revenue when all four revenue recognition criteria have been met. At December 31, 2015 and 2014, there is no deferred revenue.</t>
  </si>
  <si>
    <t>SHIPPING AND HANDLING FEES</t>
  </si>
  <si>
    <t>(j) SHIPPING AND HANDLING FEES––Shipping and handling fees, if billed to customers, are included in product sales. Shipping and handling costs associated with inbound and outbound freight are expensed as incurred and included in freight and shipping expense.</t>
  </si>
  <si>
    <t>ADVERTISING</t>
  </si>
  <si>
    <t>(k) ADVERTISING––Advertising costs are charged to operations when incurred. We incur minimal advertising expenses.</t>
  </si>
  <si>
    <t>RESEARCH AND DEVELOPMENT COSTS</t>
  </si>
  <si>
    <t>(l) RESEARCH AND DEVELOPMENT COSTS––Research and development costs are expensed as incurred.</t>
  </si>
  <si>
    <t>INCOME TAXES</t>
  </si>
  <si>
    <t>(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t>
  </si>
  <si>
    <t>NET LOSS PER COMMON SHARE</t>
  </si>
  <si>
    <t>(n) NET LOSS PER COMMON SHARE––Basic and fully diluted net loss per common share is computed using a simple weighted average of common shares outstanding during the periods presented, as outstanding warrants to purchase 577,500 and 657,965 common shares were antidilutive for 2015 and 2014, respectively.</t>
  </si>
  <si>
    <t>STOCK BASED COMPENSATION</t>
  </si>
  <si>
    <t>(o) STOCK BASED COMPENSATION––The Company periodically awards stock to employees, directors, and consultants. An expense is recognized equal to the fair value of the stock determined using the closing trading price of the stock on the award date.</t>
  </si>
  <si>
    <t>FAIR VALUE MEASUREMENTS AND DISCLOSURES</t>
  </si>
  <si>
    <t>(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an entity-specific measurement. The guidance requires that assets and liabilities carried at fair value be classified and disclosed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We have no assets or liabilities that are required to have their fair value measured on a recurring basis at December 31, 2015 or 2014. Long-lived assets are measured at fair value on a non-recurring basis and are subject to fair value adjustments when there is evidence of impairment. As previously disclosed, we recorded an impairment of $95,455 on property held for sale in 2013, and an additional impairment of $125,000 in 2015. The impairment was determined based on actual transactions of similar property, a Level 2 input. For short-term classes of our financial instruments which are not reported at fair value, the carrying amounts approximate fair value due to their short-term nature. The fair value of our long-term debt is estimated based on the present value of the underlying cash flows discounted at current rates offered the Company for similar debt. At December 31, 2015 and 2014, the carrying value of long-term debt approximated fair value.</t>
  </si>
  <si>
    <t>LIQUIDITY</t>
  </si>
  <si>
    <t>(q) LIQUIDITY––For the year ended December 31, 2015, the Company incurred a net loss of $2,551,000 and had cash flows used in operations of $1,989,000. At December 31, 2015, the Company had a cash balance of $1,842,000 and working capital of $1,511,000. The Company is actively seeking to raise capital through the sale of its common stock. In the event that the Company can not raise sufficient capital, management may have to reduce expenditures related to its operations.</t>
  </si>
  <si>
    <t>USE OF ESTIMATES</t>
  </si>
  <si>
    <t xml:space="preserve">(r)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 </t>
  </si>
  <si>
    <t>RECLASSIFICATIONS</t>
  </si>
  <si>
    <t xml:space="preserve">(s) RECLASSIFICATIONS––Certain amounts in the 2014 financial statements have been reclassified to conform to the 2015 presentation. These reclassifications had no effect on previously reported net income or stockholders equity. </t>
  </si>
  <si>
    <t>NEW ACCOUNTING PRONOUNCEMENTS</t>
  </si>
  <si>
    <t xml:space="preserve">(t) NEW ACCOUNTING PRONOUNCEMENTS––The Financial Accounting Standards Board (FASB) has issued various Accounting Standards Updates (ASUs), including ASU 2014-09, Revenue from Contracts with Customers, as subsequently amended; ASU 2014-15, Presentation of Financial Statements-Going Concern; ASU 2015-03, Interest-Imputation of Interest (Simplifying the Presentation of Debt Issuance Costs); ASU 2015-17, Income Taxes; and ASU 2016-02, Leases, which are effective in future fiscal years. We do not expect the adoption of these standards to have a material effect on our financial position or results of operations. </t>
  </si>
  <si>
    <t>Property and Equipment (Tables)</t>
  </si>
  <si>
    <t>Summary of property and equipment</t>
  </si>
  <si>
    <t xml:space="preserve"> 2015 2014 Land $ 92,181 $ 86,181 Building and improvements 656,835 500,516 Machinery and equipment 1,455,010 1,455,839 Office Furniture and equipment 49,409 47,932 2,253,435 2,090,468 Less: accumulated depreciation 632,279 465,135 1,621,156 1,625,333 Building improvements not in service 271,787 20,370 Property and equipment, net $ 1,892,943 $ 1,645,703 </t>
  </si>
  <si>
    <t>Notes Payable (Tables)</t>
  </si>
  <si>
    <t>Summary of debt obligations</t>
  </si>
  <si>
    <t xml:space="preserve"> Year Ending Year 2016 $ 62,411 2017 64,982 2018 67,658 2019 70,446 2020 52,889 Thereafter 401,351 $ 719,737 </t>
  </si>
  <si>
    <t>Stock Transactions (Tables)</t>
  </si>
  <si>
    <t>Schedule of share based compensation stock warrants outstanding</t>
  </si>
  <si>
    <t xml:space="preserve"> Warrants outstanding, December 31, 2013 314,465 Issued 343,500 Exercised - Expired - Warrants outstanding, December 31, 2014 657,965 Issued 234,000 Exercised (314,465 ) Expired - Warrants outstanding, December 31, 2015 577,500</t>
  </si>
  <si>
    <t>Schedule of common stock warrants outstanding, exercise price, and expiration dates</t>
  </si>
  <si>
    <t xml:space="preserve">Warrants Issued Exercise Price Expiration Date
240,000 $0.25 April 2021
103,500 $1.00 July 2021
156,000 $0.50 July 2022
78,000 $0.50 August 2022
577,500 </t>
  </si>
  <si>
    <t>Income Taxes (Tables)</t>
  </si>
  <si>
    <t>Summary of net operating loss carryforwards expire data</t>
  </si>
  <si>
    <t>Year Ending December 31, Amount 2020 $ 174,000 2021 71,000 2024 66,000 2028 7,000 2030 160,000 2031 73,000 2032 48,000 2034 727,000 2035 2,357,000 Total $ 3,683,000</t>
  </si>
  <si>
    <t>Summary of components of provision for income taxes</t>
  </si>
  <si>
    <t xml:space="preserve">2015 2014
Current:
Federal $ - $ -
State - -
Total Current $ - $ -
Deferred:
Federal $ 102,460 $ -
State 17,540 -
Total Deferred (120,000 ) -
Total tax expense $ (120,000 ) $ - </t>
  </si>
  <si>
    <t>Summary of significant components of deferred Federal income taxes</t>
  </si>
  <si>
    <t>2015 2014
Deferred tax assets:
Net operating loss carryforwards $ 1,386,000 $ 498,000
Impairment allowances 89,000 36,000
Stock compensation 28,000 40,000
Less valuation allowance (1,239,000 ) (210,000 )
Deferred tax assets, net of valuation 264,000 364,000
Deferred tax liabilities:
Property and equipment (264,000 ) (244,000 )
Deferred tax liabilities (264,000 ) (244,000 )
Net tax assets $ - $ 120,000</t>
  </si>
  <si>
    <t>Summary of differences between effective income tax rate reflected in benefit (provision) for income taxes amounts</t>
  </si>
  <si>
    <t xml:space="preserve"> 2015 2014 Tax benefit (expense) at Federal statutory rate $ 827,000 $ 202,000 Effect of State taxes 88,000 16,000 Nondeductible expenses (6,000 ) 1,000 Expiration of net operating loss - (57,000 ) Valuation allowance – deferred tax assets (1,029,000 ) (162,000 ) Total tax benefit (provision) $ (120,000 ) $ -</t>
  </si>
  <si>
    <t>Summary of Significant Accounting Policies (Details)</t>
  </si>
  <si>
    <t>Jan. 21, 2015USD ($)</t>
  </si>
  <si>
    <t>Dec. 31, 2015USD ($)ashares</t>
  </si>
  <si>
    <t>Dec. 31, 2014USD ($)shares</t>
  </si>
  <si>
    <t>Dec. 31, 2013USD ($)</t>
  </si>
  <si>
    <t>Jan. 21, 2016USD ($)</t>
  </si>
  <si>
    <t>Summary of Significant Accounting Policies (Textual)</t>
  </si>
  <si>
    <t>Area of land and buildings | a</t>
  </si>
  <si>
    <t>Impairment loss on property held for sale</t>
  </si>
  <si>
    <t>Carrying value of property held for sale</t>
  </si>
  <si>
    <t>Deferred revenue</t>
  </si>
  <si>
    <t>Antidilutive securities excluded from computation of earnings per share | shares</t>
  </si>
  <si>
    <t>Net cash provided used in Operation</t>
  </si>
  <si>
    <t>Cash balance</t>
  </si>
  <si>
    <t>Working capital</t>
  </si>
  <si>
    <t>Subsequent Event [Member]</t>
  </si>
  <si>
    <t>Computers and Vehicles [Member] | Maximum [Member]</t>
  </si>
  <si>
    <t>Estimated useful lives of the assets</t>
  </si>
  <si>
    <t>5 years</t>
  </si>
  <si>
    <t>Computers and Vehicles [Member] | Minimum [Member]</t>
  </si>
  <si>
    <t>3 years</t>
  </si>
  <si>
    <t>Machinery and Furniture [Member] | Maximum [Member]</t>
  </si>
  <si>
    <t>10 years</t>
  </si>
  <si>
    <t>Machinery and Furniture [Member] | Minimum [Member]</t>
  </si>
  <si>
    <t>7 years</t>
  </si>
  <si>
    <t>Land Improvements [Member]</t>
  </si>
  <si>
    <t>15 years</t>
  </si>
  <si>
    <t>Building and Building Improvements [Member]</t>
  </si>
  <si>
    <t>40 years</t>
  </si>
  <si>
    <t>Major Customers and Suppliers (Details)</t>
  </si>
  <si>
    <t>Dec. 31, 2015CustomersVendorSource</t>
  </si>
  <si>
    <t>Dec. 31, 2014CustomersVendor</t>
  </si>
  <si>
    <t>Major Customers and Suppliers (Textual)</t>
  </si>
  <si>
    <t>Number of major customers accounted for total sales | Customers</t>
  </si>
  <si>
    <t>Number of major vendors, purchased all inventory | Vendor</t>
  </si>
  <si>
    <t>Number of sources for manufacturing inventory | Source</t>
  </si>
  <si>
    <t>biopharmaceuticals [Member]</t>
  </si>
  <si>
    <t>Percentage of revenue accounted by major customer</t>
  </si>
  <si>
    <t>38.00%</t>
  </si>
  <si>
    <t>58.00%</t>
  </si>
  <si>
    <t>Basic natural and chemically modified cyclodexterins [Member]</t>
  </si>
  <si>
    <t>34.00%</t>
  </si>
  <si>
    <t>40.00%</t>
  </si>
  <si>
    <t>Cyclodexterin complexes [Member]</t>
  </si>
  <si>
    <t>8.00%</t>
  </si>
  <si>
    <t>Sales revenue [Member]</t>
  </si>
  <si>
    <t>31.00%</t>
  </si>
  <si>
    <t>57.00%</t>
  </si>
  <si>
    <t>Concentrations of Credit Risk (Details) - Accounts Receivable [Member] - Customer Concentration Risk [Member] - Customers</t>
  </si>
  <si>
    <t>Concentrations of credit risk (Textual)</t>
  </si>
  <si>
    <t>Number of customers</t>
  </si>
  <si>
    <t>89.00%</t>
  </si>
  <si>
    <t>77.00%</t>
  </si>
  <si>
    <t>Property and Equipment (Details) - USD ($)</t>
  </si>
  <si>
    <t>Property, Plant and Equipment, Gross</t>
  </si>
  <si>
    <t>Less: accumulated depreciation</t>
  </si>
  <si>
    <t>Property plant and equipment excluding accumulated depreciation, gross</t>
  </si>
  <si>
    <t>Building improvements not in service</t>
  </si>
  <si>
    <t>Property and equipment, net</t>
  </si>
  <si>
    <t>Land [Member]</t>
  </si>
  <si>
    <t>Building and improvements [Member]</t>
  </si>
  <si>
    <t>Machinery and Equipment [Member]</t>
  </si>
  <si>
    <t>Office Furniture and equipment [Member]</t>
  </si>
  <si>
    <t>Notes Payable (Details)</t>
  </si>
  <si>
    <t>Dec. 31, 2015USD ($)</t>
  </si>
  <si>
    <t>Summary of Long-term debt obligations</t>
  </si>
  <si>
    <t>Thereafter</t>
  </si>
  <si>
    <t>Total Long-term debt obligations</t>
  </si>
  <si>
    <t>Notes Payable (Details Textual) - USD ($)</t>
  </si>
  <si>
    <t>Notes Payable [Textual]</t>
  </si>
  <si>
    <t>Line of credit, amount</t>
  </si>
  <si>
    <t>Line of credit, interest due in addition to prime rate</t>
  </si>
  <si>
    <t>1.45%</t>
  </si>
  <si>
    <t>Line of credit facility minimum interest rate</t>
  </si>
  <si>
    <t>4.75%</t>
  </si>
  <si>
    <t>line of credit due date</t>
  </si>
  <si>
    <t>May 31,
		2017</t>
  </si>
  <si>
    <t>Line of credit outstanding balance</t>
  </si>
  <si>
    <t>Land and building acquired [Member]</t>
  </si>
  <si>
    <t>Note payable amount</t>
  </si>
  <si>
    <t>Debt Instrument, Payment Terms</t>
  </si>
  <si>
    <t>Monthly payments of $3,506, including principal and interest at 3.99%, are due, with a final balloon payment of approximately $350,000 due in July 2023.</t>
  </si>
  <si>
    <t>Maturity date of notes</t>
  </si>
  <si>
    <t>Jul. 31,
		2023</t>
  </si>
  <si>
    <t>Accrued interest rate per year</t>
  </si>
  <si>
    <t>3.99%</t>
  </si>
  <si>
    <t>Monthly installment payment, including principal and interests</t>
  </si>
  <si>
    <t>Payment of Final balloon (principal and accrued interest)</t>
  </si>
  <si>
    <t>Description of prepayment penalty</t>
  </si>
  <si>
    <t>The note has a voluntary prepayment penalty which was 3% of the principal repaid as of the date of this filing, and which decreases 1% on July 17 of each year.</t>
  </si>
  <si>
    <t>Monthly payments of $4,051, including principal and interest at 3.99%, are due through and including July 2020.</t>
  </si>
  <si>
    <t>Jul. 31,
		2020</t>
  </si>
  <si>
    <t>There is a prepayment penalty of 2% of the outstanding balance if we voluntarily repay the loan prior to July 17, 2018.</t>
  </si>
  <si>
    <t>Stock Transactions (Details) - shares</t>
  </si>
  <si>
    <t>Warrants outstanding, Begining balance</t>
  </si>
  <si>
    <t>Issued</t>
  </si>
  <si>
    <t>Exercised</t>
  </si>
  <si>
    <t>Expired</t>
  </si>
  <si>
    <t>Warrants outstanding, Ending balance</t>
  </si>
  <si>
    <t>Stock Transactions (Details 1) - $ / shares</t>
  </si>
  <si>
    <t>Summary of number of common stock warrants outstanding, exercise price, and expiration dates</t>
  </si>
  <si>
    <t>Warrants Issued</t>
  </si>
  <si>
    <t>Warrant [Member]</t>
  </si>
  <si>
    <t>Warrant [Member] | April 2021 [Member]</t>
  </si>
  <si>
    <t>Exercise Price</t>
  </si>
  <si>
    <t>Warrant [Member] | July 2021 [Member]</t>
  </si>
  <si>
    <t>Warrant [Member] | July 2022 [Member]</t>
  </si>
  <si>
    <t>Warrant [Member] | August 2022 [Member]</t>
  </si>
  <si>
    <t>Stock Transactions (Details Textual) - USD ($)</t>
  </si>
  <si>
    <t>Jul. 10, 2015</t>
  </si>
  <si>
    <t>Jan. 21, 2015</t>
  </si>
  <si>
    <t>Nov. 07, 2014</t>
  </si>
  <si>
    <t>Apr. 09, 2014</t>
  </si>
  <si>
    <t>Feb. 19, 2014</t>
  </si>
  <si>
    <t>Aug. 20, 2015</t>
  </si>
  <si>
    <t>Aug. 31, 2014</t>
  </si>
  <si>
    <t>Jul. 22, 2014</t>
  </si>
  <si>
    <t>Apr. 30, 2014</t>
  </si>
  <si>
    <t>Feb. 28, 2014</t>
  </si>
  <si>
    <t>Jul. 28, 2015</t>
  </si>
  <si>
    <t>Stock Transactions (Textual)</t>
  </si>
  <si>
    <t>Proceeds from common stock issued</t>
  </si>
  <si>
    <t>Legal expenses</t>
  </si>
  <si>
    <t>Share based compensation expenses</t>
  </si>
  <si>
    <t>Term of warrant</t>
  </si>
  <si>
    <t>Warrants issued to purchase common stock</t>
  </si>
  <si>
    <t>Exercise price per share</t>
  </si>
  <si>
    <t>Shares conversion, shares issued</t>
  </si>
  <si>
    <t>Outstanding warrants of common stock, Value</t>
  </si>
  <si>
    <t>Outstanding warrants of common stock</t>
  </si>
  <si>
    <t>Common Stock [Member]</t>
  </si>
  <si>
    <t>Stock issued during period share based compensation, shares</t>
  </si>
  <si>
    <t>Private Placement [Member]</t>
  </si>
  <si>
    <t>Purchase price</t>
  </si>
  <si>
    <t>Board of Directors Chairman [Member]</t>
  </si>
  <si>
    <t>Novit L P [Member] | Warrant [Member]</t>
  </si>
  <si>
    <t>Warrant expiration date</t>
  </si>
  <si>
    <t>Apr. 30,
		2021</t>
  </si>
  <si>
    <t>Jul. 31,
		2021</t>
  </si>
  <si>
    <t>Amount paid to related party for private placement</t>
  </si>
  <si>
    <t>Jeff Tate (Member)</t>
  </si>
  <si>
    <t>Scientific Consultant [Member]</t>
  </si>
  <si>
    <t>Stock issued during period share based compensation</t>
  </si>
  <si>
    <t>Accrued and expenses</t>
  </si>
  <si>
    <t>Scarsdale Equities, LLC [Member]</t>
  </si>
  <si>
    <t>Private placement of debt description</t>
  </si>
  <si>
    <t>Scarsdale is entitled to a fee with respect to each private placement of debt or equity securities of the Company in an amount equal to 6% of the proceeds of such financing, and a seven-year warrant to purchase 6% of the securities issued as a part of such financing, with an exercise price equal to 100% of the offering price of the securities sold during the term of the agreement.</t>
  </si>
  <si>
    <t>Preferred Class A [Member]</t>
  </si>
  <si>
    <t>Preferred Stock (Details) - $ / shares</t>
  </si>
  <si>
    <t>Dec. 31, 2004</t>
  </si>
  <si>
    <t>Preferred Stock (Textual)</t>
  </si>
  <si>
    <t>Preferred stock liquidation preference</t>
  </si>
  <si>
    <t>Preferred stock, voting rights description</t>
  </si>
  <si>
    <t>Series A Preferred Stock being entitled to one vote more than one-half of all votes entitled to be cast by all holders of voting capital stock of the company on any matter submitted to common shareholders so as to ensure that the votes entitled to be cast by the holder of the Series A Preferred Stock are equal to at least a majority of the total of all votes entitled to be cast by all shareholders.</t>
  </si>
  <si>
    <t>Number of preferred stock issued in exchange of common stock</t>
  </si>
  <si>
    <t>Number of common stock converted into preference stock</t>
  </si>
  <si>
    <t>Income Taxes (Details)</t>
  </si>
  <si>
    <t>2020 [Member]</t>
  </si>
  <si>
    <t>2021 [Member]</t>
  </si>
  <si>
    <t>2024 [Member]</t>
  </si>
  <si>
    <t>2028 [Member]</t>
  </si>
  <si>
    <t>2030 [Member]</t>
  </si>
  <si>
    <t>2031 [Member]</t>
  </si>
  <si>
    <t>2032 [Member]</t>
  </si>
  <si>
    <t>2034 [Member]</t>
  </si>
  <si>
    <t>2035 [Member]</t>
  </si>
  <si>
    <t>Income Taxes (Details 1) - USD ($)</t>
  </si>
  <si>
    <t>Current federal, state and local, tax expense [Abstract]</t>
  </si>
  <si>
    <t>Federal</t>
  </si>
  <si>
    <t>State</t>
  </si>
  <si>
    <t>Total Current</t>
  </si>
  <si>
    <t>Deferred federal, state and local, tax expense [Abstract]</t>
  </si>
  <si>
    <t>Total Deferred</t>
  </si>
  <si>
    <t>Total tax expense</t>
  </si>
  <si>
    <t>Income Taxes (Details 2) - USD ($)</t>
  </si>
  <si>
    <t>Deferred tax assets:</t>
  </si>
  <si>
    <t>Net operating loss carryforwards</t>
  </si>
  <si>
    <t>Impairment allowances</t>
  </si>
  <si>
    <t>Less valuation allowance</t>
  </si>
  <si>
    <t>Deferred tax assets, net of valuation</t>
  </si>
  <si>
    <t>Deferred tax liabilities:</t>
  </si>
  <si>
    <t>Property and equipment</t>
  </si>
  <si>
    <t>Deferred tax liabilities</t>
  </si>
  <si>
    <t>Net tax assets</t>
  </si>
  <si>
    <t>Income Taxes (Details 3) - USD ($)</t>
  </si>
  <si>
    <t>Tax benefit (expense) at Federal statutory rate</t>
  </si>
  <si>
    <t>Effect of State taxes</t>
  </si>
  <si>
    <t>Nondeductible expenses</t>
  </si>
  <si>
    <t>Expiration of net operating loss</t>
  </si>
  <si>
    <t>Valuation allowance - deferred tax assets</t>
  </si>
  <si>
    <t>Total tax benefit (provision)</t>
  </si>
  <si>
    <t>Income Taxes (Details Textual) - USD ($)</t>
  </si>
  <si>
    <t>Income Taxes (Textual)</t>
  </si>
  <si>
    <t>Net deferred tax asset based upon expected income tax rates</t>
  </si>
  <si>
    <t>Operating loss carryforwards</t>
  </si>
  <si>
    <t>Provision for income taxes</t>
  </si>
  <si>
    <t>Valuation allowance percentage</t>
  </si>
  <si>
    <t>100.00%</t>
  </si>
  <si>
    <t>37.00%</t>
  </si>
  <si>
    <t>Increase in net deferred tax asset valuation allowance</t>
  </si>
  <si>
    <t>Statutory income tax rate</t>
  </si>
  <si>
    <t>Income tax examination authorities, description</t>
  </si>
  <si>
    <t>We file income tax returns in the U.S. Federal jurisdiction, and in various state jurisdictions. We are no longer subject to U.S. Federal or state income tax examinations by tax authorities for years before 2012.</t>
  </si>
  <si>
    <t>Employee Benefit Plan (Details) - USD ($)</t>
  </si>
  <si>
    <t>Employee Benefit Plan (Textual)</t>
  </si>
  <si>
    <t>Maximum percentage of employee's contribution</t>
  </si>
  <si>
    <t>4.00%</t>
  </si>
  <si>
    <t>Employers contribution</t>
  </si>
  <si>
    <t>Subsequent Events (Details) - USD ($) shares in Millions</t>
  </si>
  <si>
    <t>Jan. 21, 2016</t>
  </si>
  <si>
    <t>Dec. 31, 2013</t>
  </si>
  <si>
    <t>Subsequent Events (Textual)</t>
  </si>
  <si>
    <t>Number of shares exchanged in purchased assets</t>
  </si>
  <si>
    <t>Subsequent Events [Member]</t>
  </si>
  <si>
    <t>Debt instrument principal amount</t>
  </si>
  <si>
    <t>Cash paid for promissory note</t>
  </si>
  <si>
    <t>Promissory note interest rate</t>
  </si>
  <si>
    <t>4.25%</t>
  </si>
  <si>
    <t>Promissory note maturity date</t>
  </si>
  <si>
    <t>Feb. 28,
		2023</t>
  </si>
  <si>
    <t>Description of debt instrument maturity date</t>
  </si>
  <si>
    <t>Seven-year period commencing March 1, 2016, with the unpaid balance due in February 2023.</t>
  </si>
</sst>
</file>

<file path=xl/styles.xml><?xml version="1.0" encoding="utf-8"?>
<styleSheet xmlns="http://schemas.openxmlformats.org/spreadsheetml/2006/main">
  <numFmts count="4">
    <numFmt formatCode="_(&quot;$ &quot;#,##0.00_);_(&quot;$ &quot;(#,##0.00)" numFmtId="165"/>
    <numFmt formatCode="_(&quot;$ &quot;#,##0_);_(&quot;$ &quot;(#,##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22247</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C16" s="6">
        <v>58776820</v>
      </c>
    </row>
    <row r="17" spans="1:4">
      <c t="s" r="A17" s="4">
        <v>28</v>
      </c>
      <c t="n" r="D17" s="7">
        <v>90703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7</v>
      </c>
      <c t="s" r="B1" s="2">
        <v>1</v>
      </c>
    </row>
    <row r="2" spans="1:2">
      <c t="s" r="B2" s="2">
        <v>2</v>
      </c>
    </row>
    <row r="3" spans="1:2">
      <c t="s" r="A3" s="3">
        <v>164</v>
      </c>
    </row>
    <row r="4" spans="1:2">
      <c t="s" r="A4" s="4">
        <v>168</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t="s" r="A1" s="1">
        <v>182</v>
      </c>
      <c t="s" r="B1" s="2">
        <v>1</v>
      </c>
    </row>
    <row r="2" spans="1:2">
      <c t="s" r="B2" s="2">
        <v>2</v>
      </c>
    </row>
    <row r="3" spans="1:2">
      <c t="s" r="A3" s="3">
        <v>144</v>
      </c>
    </row>
    <row r="4" spans="1:2">
      <c t="s" r="A4" s="4">
        <v>183</v>
      </c>
      <c t="s" r="B4" s="4">
        <v>184</v>
      </c>
    </row>
    <row r="5" spans="1:2">
      <c t="s" r="A5" s="4">
        <v>185</v>
      </c>
      <c t="s" r="B5" s="4">
        <v>186</v>
      </c>
    </row>
    <row r="6" spans="1:2">
      <c t="s" r="A6" s="4">
        <v>187</v>
      </c>
      <c t="s" r="B6" s="4">
        <v>188</v>
      </c>
    </row>
    <row r="7" spans="1:2">
      <c t="s" r="A7" s="4">
        <v>189</v>
      </c>
      <c t="s" r="B7" s="4">
        <v>190</v>
      </c>
    </row>
    <row r="8" spans="1:2">
      <c t="s" r="A8" s="4">
        <v>191</v>
      </c>
      <c t="s" r="B8" s="4">
        <v>192</v>
      </c>
    </row>
    <row r="9" spans="1:2">
      <c t="s" r="A9" s="4">
        <v>157</v>
      </c>
      <c t="s" r="B9" s="4">
        <v>193</v>
      </c>
    </row>
    <row r="10" spans="1:2">
      <c t="s" r="A10" s="4">
        <v>194</v>
      </c>
      <c t="s" r="B10" s="4">
        <v>195</v>
      </c>
    </row>
    <row r="11" spans="1:2">
      <c t="s" r="A11" s="4">
        <v>196</v>
      </c>
      <c t="s" r="B11" s="4">
        <v>197</v>
      </c>
    </row>
    <row r="12" spans="1:2">
      <c t="s" r="A12" s="4">
        <v>198</v>
      </c>
      <c t="s" r="B12" s="4">
        <v>199</v>
      </c>
    </row>
    <row r="13" spans="1:2">
      <c t="s" r="A13" s="4">
        <v>200</v>
      </c>
      <c t="s" r="B13" s="4">
        <v>201</v>
      </c>
    </row>
    <row r="14" spans="1:2">
      <c t="s" r="A14" s="4">
        <v>202</v>
      </c>
      <c t="s" r="B14" s="4">
        <v>203</v>
      </c>
    </row>
    <row r="15" spans="1:2">
      <c t="s" r="A15" s="4">
        <v>204</v>
      </c>
      <c t="s" r="B15" s="4">
        <v>205</v>
      </c>
    </row>
    <row r="16" spans="1:2">
      <c t="s" r="A16" s="4">
        <v>206</v>
      </c>
      <c t="s" r="B16" s="4">
        <v>207</v>
      </c>
    </row>
    <row r="17" spans="1:2">
      <c t="s" r="A17" s="4">
        <v>208</v>
      </c>
      <c t="s" r="B17" s="4">
        <v>209</v>
      </c>
    </row>
    <row r="18" spans="1:2">
      <c t="s" r="A18" s="4">
        <v>210</v>
      </c>
      <c t="s" r="B18" s="4">
        <v>211</v>
      </c>
    </row>
    <row r="19" spans="1:2">
      <c t="s" r="A19" s="4">
        <v>212</v>
      </c>
      <c t="s" r="B19" s="4">
        <v>213</v>
      </c>
    </row>
    <row r="20" spans="1:2">
      <c t="s" r="A20" s="4">
        <v>214</v>
      </c>
      <c t="s" r="B20" s="4">
        <v>215</v>
      </c>
    </row>
    <row r="21" spans="1:2">
      <c t="s" r="A21" s="4">
        <v>216</v>
      </c>
      <c t="s" r="B21" s="4">
        <v>217</v>
      </c>
    </row>
    <row r="22" spans="1:2">
      <c t="s" r="A22" s="4">
        <v>218</v>
      </c>
      <c t="s" r="B22" s="4">
        <v>219</v>
      </c>
    </row>
    <row r="23" spans="1:2">
      <c t="s" r="A23" s="4">
        <v>220</v>
      </c>
      <c t="s" r="B23"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2</v>
      </c>
      <c t="s" r="B1" s="2">
        <v>1</v>
      </c>
    </row>
    <row r="2" spans="1:2">
      <c t="s" r="B2" s="2">
        <v>2</v>
      </c>
    </row>
    <row r="3" spans="1:2">
      <c t="s" r="A3" s="3">
        <v>156</v>
      </c>
    </row>
    <row r="4" spans="1:2">
      <c t="s" r="A4" s="4">
        <v>223</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5</v>
      </c>
      <c t="s" r="B1" s="2">
        <v>1</v>
      </c>
    </row>
    <row r="2" spans="1:2">
      <c t="s" r="B2" s="2">
        <v>2</v>
      </c>
    </row>
    <row r="3" spans="1:2">
      <c t="s" r="A3" s="3">
        <v>160</v>
      </c>
    </row>
    <row r="4" spans="1:2">
      <c t="s" r="A4" s="4">
        <v>226</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1842233</v>
      </c>
      <c t="n" r="C3" s="8">
        <v>2380054</v>
      </c>
    </row>
    <row r="4" spans="1:3">
      <c t="s" r="A4" s="4">
        <v>33</v>
      </c>
      <c t="n" r="B4" s="6">
        <v>55636</v>
      </c>
      <c t="n" r="C4" s="6">
        <v>80981</v>
      </c>
    </row>
    <row r="5" spans="1:3">
      <c t="s" r="A5" s="4">
        <v>34</v>
      </c>
      <c t="n" r="B5" s="6">
        <v>610166</v>
      </c>
      <c t="n" r="C5" s="6">
        <v>575176</v>
      </c>
    </row>
    <row r="6" spans="1:3">
      <c t="s" r="A6" s="4">
        <v>35</v>
      </c>
      <c t="n" r="B6" s="6">
        <v>14851</v>
      </c>
      <c t="n" r="C6" s="6">
        <v>13277</v>
      </c>
    </row>
    <row r="7" spans="1:3">
      <c t="s" r="A7" s="4">
        <v>36</v>
      </c>
      <c t="n" r="B7" s="6">
        <v>2522886</v>
      </c>
      <c t="n" r="C7" s="6">
        <v>3049488</v>
      </c>
    </row>
    <row r="8" spans="1:3">
      <c t="s" r="A8" s="4">
        <v>37</v>
      </c>
      <c t="n" r="B8" s="6">
        <v>1892943</v>
      </c>
      <c t="n" r="C8" s="6">
        <v>1645703</v>
      </c>
    </row>
    <row r="9" spans="1:3">
      <c t="s" r="A9" s="3">
        <v>38</v>
      </c>
    </row>
    <row r="10" spans="1:3">
      <c t="s" r="A10" s="4">
        <v>39</v>
      </c>
      <c t="n" r="B10" s="8">
        <v>275000</v>
      </c>
      <c t="n" r="C10" s="6">
        <v>400000</v>
      </c>
    </row>
    <row r="11" spans="1:3">
      <c t="s" r="A11" s="4">
        <v>40</v>
      </c>
      <c t="s" r="B11" s="4">
        <v>41</v>
      </c>
      <c t="n" r="C11" s="6">
        <v>120000</v>
      </c>
    </row>
    <row r="12" spans="1:3">
      <c t="s" r="A12" s="4">
        <v>42</v>
      </c>
      <c t="n" r="B12" s="8">
        <v>66424</v>
      </c>
      <c t="n" r="C12" s="6">
        <v>69888</v>
      </c>
    </row>
    <row r="13" spans="1:3">
      <c t="s" r="A13" s="4">
        <v>43</v>
      </c>
      <c t="n" r="B13" s="6">
        <v>341424</v>
      </c>
      <c t="n" r="C13" s="6">
        <v>589888</v>
      </c>
    </row>
    <row r="14" spans="1:3">
      <c t="s" r="A14" s="4">
        <v>44</v>
      </c>
      <c t="n" r="B14" s="6">
        <v>4757253</v>
      </c>
      <c t="n" r="C14" s="6">
        <v>5285079</v>
      </c>
    </row>
    <row r="15" spans="1:3">
      <c t="s" r="A15" s="3">
        <v>45</v>
      </c>
    </row>
    <row r="16" spans="1:3">
      <c t="s" r="A16" s="4">
        <v>46</v>
      </c>
      <c t="n" r="B16" s="6">
        <v>257537</v>
      </c>
      <c t="n" r="C16" s="6">
        <v>120646</v>
      </c>
    </row>
    <row r="17" spans="1:3">
      <c t="s" r="A17" s="4">
        <v>47</v>
      </c>
      <c t="n" r="B17" s="6">
        <v>719737</v>
      </c>
      <c t="n" r="C17" s="8">
        <v>794496</v>
      </c>
    </row>
    <row r="18" spans="1:3">
      <c t="s" r="A18" s="4">
        <v>48</v>
      </c>
      <c t="n" r="B18" s="6">
        <v>34296</v>
      </c>
      <c t="s" r="C18" s="4">
        <v>41</v>
      </c>
    </row>
    <row r="19" spans="1:3">
      <c t="s" r="A19" s="4">
        <v>49</v>
      </c>
      <c t="n" r="B19" s="6">
        <v>1011570</v>
      </c>
      <c t="n" r="C19" s="8">
        <v>915142</v>
      </c>
    </row>
    <row r="20" spans="1:3">
      <c t="s" r="A20" s="3">
        <v>50</v>
      </c>
    </row>
    <row r="21" spans="1:3">
      <c t="s" r="A21" s="4">
        <v>51</v>
      </c>
      <c t="n" r="B21" s="8">
        <v>5867</v>
      </c>
      <c t="n" r="C21" s="8">
        <v>5442</v>
      </c>
    </row>
    <row r="22" spans="1:3">
      <c t="s" r="A22" s="4">
        <v>52</v>
      </c>
      <c t="s" r="B22" s="4">
        <v>41</v>
      </c>
      <c t="s" r="C22" s="4">
        <v>41</v>
      </c>
    </row>
    <row r="23" spans="1:3">
      <c t="s" r="A23" s="4">
        <v>53</v>
      </c>
      <c t="n" r="B23" s="8">
        <v>9015582</v>
      </c>
      <c t="n" r="C23" s="8">
        <v>7088891</v>
      </c>
    </row>
    <row r="24" spans="1:3">
      <c t="s" r="A24" s="4">
        <v>54</v>
      </c>
      <c t="n" r="B24" s="6">
        <v>-5275766</v>
      </c>
      <c t="n" r="C24" s="6">
        <v>-2724396</v>
      </c>
    </row>
    <row r="25" spans="1:3">
      <c t="s" r="A25" s="4">
        <v>55</v>
      </c>
      <c t="n" r="B25" s="6">
        <v>3745683</v>
      </c>
      <c t="n" r="C25" s="6">
        <v>4369937</v>
      </c>
    </row>
    <row r="26" spans="1:3">
      <c t="s" r="A26" s="4">
        <v>56</v>
      </c>
      <c t="n" r="B26" s="8">
        <v>4757253</v>
      </c>
      <c t="n" r="C26" s="8">
        <v>5285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64</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71</v>
      </c>
    </row>
    <row r="4" spans="1:2">
      <c t="s" r="A4" s="4">
        <v>234</v>
      </c>
      <c t="s" r="B4" s="4">
        <v>235</v>
      </c>
    </row>
    <row r="5" spans="1:2">
      <c t="s" r="A5" s="4">
        <v>236</v>
      </c>
      <c t="s" r="B5" s="4">
        <v>237</v>
      </c>
    </row>
    <row r="6" spans="1:2">
      <c t="s" r="A6" s="4">
        <v>238</v>
      </c>
      <c t="s" r="B6" s="4">
        <v>239</v>
      </c>
    </row>
    <row r="7" spans="1:2">
      <c t="s" r="A7" s="4">
        <v>240</v>
      </c>
      <c t="s" r="B7"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7"/>
    <col customWidth="1" max="5" min="5" width="21"/>
    <col customWidth="1" max="6" min="6" width="21"/>
  </cols>
  <sheetData>
    <row r="1" spans="1:6">
      <c t="s" r="A1" s="1">
        <v>242</v>
      </c>
      <c t="s" r="B1" s="2">
        <v>243</v>
      </c>
      <c t="s" r="C1" s="2">
        <v>244</v>
      </c>
      <c t="s" r="D1" s="2">
        <v>245</v>
      </c>
      <c t="s" r="E1" s="2">
        <v>246</v>
      </c>
      <c t="s" r="F1" s="2">
        <v>247</v>
      </c>
    </row>
    <row r="2" spans="1:6">
      <c t="s" r="A2" s="3">
        <v>248</v>
      </c>
    </row>
    <row r="3" spans="1:6">
      <c t="s" r="A3" s="4">
        <v>249</v>
      </c>
      <c t="n" r="C3" s="6">
        <v>40</v>
      </c>
    </row>
    <row r="4" spans="1:6">
      <c t="s" r="A4" s="4">
        <v>250</v>
      </c>
      <c t="n" r="B4" s="8">
        <v>275000</v>
      </c>
      <c t="n" r="C4" s="8">
        <v>125000</v>
      </c>
      <c t="s" r="D4" s="4">
        <v>41</v>
      </c>
      <c t="n" r="E4" s="8">
        <v>95455</v>
      </c>
    </row>
    <row r="5" spans="1:6">
      <c t="s" r="A5" s="4">
        <v>251</v>
      </c>
      <c t="n" r="C5" s="8">
        <v>275000</v>
      </c>
      <c t="n" r="D5" s="8">
        <v>400000</v>
      </c>
      <c t="n" r="E5" s="6">
        <v>400000</v>
      </c>
    </row>
    <row r="6" spans="1:6">
      <c t="s" r="A6" s="4">
        <v>252</v>
      </c>
      <c t="s" r="C6" s="4">
        <v>41</v>
      </c>
      <c t="s" r="D6" s="4">
        <v>41</v>
      </c>
    </row>
    <row r="7" spans="1:6">
      <c t="s" r="A7" s="4">
        <v>253</v>
      </c>
      <c t="n" r="C7" s="6">
        <v>577500</v>
      </c>
      <c t="n" r="D7" s="6">
        <v>657965</v>
      </c>
    </row>
    <row r="8" spans="1:6">
      <c t="s" r="A8" s="4">
        <v>107</v>
      </c>
      <c t="n" r="C8" s="8">
        <v>-2551370</v>
      </c>
      <c t="n" r="D8" s="8">
        <v>-592687</v>
      </c>
    </row>
    <row r="9" spans="1:6">
      <c t="s" r="A9" s="4">
        <v>254</v>
      </c>
      <c t="n" r="C9" s="6">
        <v>-1989414</v>
      </c>
      <c t="n" r="D9" s="6">
        <v>-631162</v>
      </c>
    </row>
    <row r="10" spans="1:6">
      <c t="s" r="A10" s="4">
        <v>255</v>
      </c>
      <c t="n" r="C10" s="6">
        <v>1842233</v>
      </c>
      <c t="n" r="D10" s="8">
        <v>2380054</v>
      </c>
      <c t="n" r="E10" s="8">
        <v>268516</v>
      </c>
    </row>
    <row r="11" spans="1:6">
      <c t="s" r="A11" s="4">
        <v>256</v>
      </c>
      <c t="n" r="C11" s="8">
        <v>1511000</v>
      </c>
    </row>
    <row r="12" spans="1:6">
      <c t="s" r="A12" s="4">
        <v>257</v>
      </c>
    </row>
    <row r="13" spans="1:6">
      <c t="s" r="A13" s="3">
        <v>248</v>
      </c>
    </row>
    <row r="14" spans="1:6">
      <c t="s" r="A14" s="4">
        <v>251</v>
      </c>
      <c t="n" r="F14" s="8">
        <v>275000</v>
      </c>
    </row>
    <row r="15" spans="1:6">
      <c t="s" r="A15" s="4">
        <v>258</v>
      </c>
    </row>
    <row r="16" spans="1:6">
      <c t="s" r="A16" s="3">
        <v>248</v>
      </c>
    </row>
    <row r="17" spans="1:6">
      <c t="s" r="A17" s="4">
        <v>259</v>
      </c>
      <c t="s" r="C17" s="4">
        <v>260</v>
      </c>
    </row>
    <row r="18" spans="1:6">
      <c t="s" r="A18" s="4">
        <v>261</v>
      </c>
    </row>
    <row r="19" spans="1:6">
      <c t="s" r="A19" s="3">
        <v>248</v>
      </c>
    </row>
    <row r="20" spans="1:6">
      <c t="s" r="A20" s="4">
        <v>259</v>
      </c>
      <c t="s" r="C20" s="4">
        <v>262</v>
      </c>
    </row>
    <row r="21" spans="1:6">
      <c t="s" r="A21" s="4">
        <v>263</v>
      </c>
    </row>
    <row r="22" spans="1:6">
      <c t="s" r="A22" s="3">
        <v>248</v>
      </c>
    </row>
    <row r="23" spans="1:6">
      <c t="s" r="A23" s="4">
        <v>259</v>
      </c>
      <c t="s" r="C23" s="4">
        <v>264</v>
      </c>
    </row>
    <row r="24" spans="1:6">
      <c t="s" r="A24" s="4">
        <v>265</v>
      </c>
    </row>
    <row r="25" spans="1:6">
      <c t="s" r="A25" s="3">
        <v>248</v>
      </c>
    </row>
    <row r="26" spans="1:6">
      <c t="s" r="A26" s="4">
        <v>259</v>
      </c>
      <c t="s" r="C26" s="4">
        <v>266</v>
      </c>
    </row>
    <row r="27" spans="1:6">
      <c t="s" r="A27" s="4">
        <v>267</v>
      </c>
    </row>
    <row r="28" spans="1:6">
      <c t="s" r="A28" s="3">
        <v>248</v>
      </c>
    </row>
    <row r="29" spans="1:6">
      <c t="s" r="A29" s="4">
        <v>259</v>
      </c>
      <c t="s" r="C29" s="4">
        <v>268</v>
      </c>
    </row>
    <row r="30" spans="1:6">
      <c t="s" r="A30" s="4">
        <v>269</v>
      </c>
    </row>
    <row r="31" spans="1:6">
      <c t="s" r="A31" s="3">
        <v>248</v>
      </c>
    </row>
    <row r="32" spans="1:6">
      <c t="s" r="A32" s="4">
        <v>259</v>
      </c>
      <c t="s" r="C32" s="4">
        <v>27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35"/>
    <col customWidth="1" max="3" min="3" width="29"/>
  </cols>
  <sheetData>
    <row r="1" spans="1:3">
      <c t="s" r="A1" s="1">
        <v>271</v>
      </c>
      <c t="s" r="B1" s="2">
        <v>1</v>
      </c>
    </row>
    <row r="2" spans="1:3">
      <c t="s" r="B2" s="2">
        <v>272</v>
      </c>
      <c t="s" r="C2" s="2">
        <v>273</v>
      </c>
    </row>
    <row r="3" spans="1:3">
      <c t="s" r="A3" s="3">
        <v>274</v>
      </c>
    </row>
    <row r="4" spans="1:3">
      <c t="s" r="A4" s="4">
        <v>275</v>
      </c>
      <c t="n" r="B4" s="6">
        <v>1</v>
      </c>
      <c t="n" r="C4" s="6">
        <v>1</v>
      </c>
    </row>
    <row r="5" spans="1:3">
      <c t="s" r="A5" s="4">
        <v>276</v>
      </c>
      <c t="n" r="B5" s="6">
        <v>3</v>
      </c>
      <c t="n" r="C5" s="6">
        <v>3</v>
      </c>
    </row>
    <row r="6" spans="1:3">
      <c t="s" r="A6" s="4">
        <v>277</v>
      </c>
      <c t="n" r="B6" s="6">
        <v>2</v>
      </c>
    </row>
    <row r="7" spans="1:3">
      <c t="s" r="A7" s="4">
        <v>278</v>
      </c>
    </row>
    <row r="8" spans="1:3">
      <c t="s" r="A8" s="3">
        <v>274</v>
      </c>
    </row>
    <row r="9" spans="1:3">
      <c t="s" r="A9" s="4">
        <v>279</v>
      </c>
      <c t="s" r="B9" s="4">
        <v>280</v>
      </c>
      <c t="s" r="C9" s="4">
        <v>281</v>
      </c>
    </row>
    <row r="10" spans="1:3">
      <c t="s" r="A10" s="4">
        <v>282</v>
      </c>
    </row>
    <row r="11" spans="1:3">
      <c t="s" r="A11" s="3">
        <v>274</v>
      </c>
    </row>
    <row r="12" spans="1:3">
      <c t="s" r="A12" s="4">
        <v>279</v>
      </c>
      <c t="s" r="B12" s="4">
        <v>283</v>
      </c>
      <c t="s" r="C12" s="4">
        <v>284</v>
      </c>
    </row>
    <row r="13" spans="1:3">
      <c t="s" r="A13" s="4">
        <v>285</v>
      </c>
    </row>
    <row r="14" spans="1:3">
      <c t="s" r="A14" s="3">
        <v>274</v>
      </c>
    </row>
    <row r="15" spans="1:3">
      <c t="s" r="A15" s="4">
        <v>279</v>
      </c>
      <c t="s" r="B15" s="4">
        <v>286</v>
      </c>
      <c t="s" r="C15" s="4">
        <v>286</v>
      </c>
    </row>
    <row r="16" spans="1:3">
      <c t="s" r="A16" s="4">
        <v>287</v>
      </c>
    </row>
    <row r="17" spans="1:3">
      <c t="s" r="A17" s="3">
        <v>274</v>
      </c>
    </row>
    <row r="18" spans="1:3">
      <c t="s" r="A18" s="4">
        <v>279</v>
      </c>
      <c t="s" r="B18" s="4">
        <v>288</v>
      </c>
      <c t="s" r="C18" s="4">
        <v>28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90</v>
      </c>
      <c t="s" r="B1" s="2">
        <v>1</v>
      </c>
    </row>
    <row r="2" spans="1:3">
      <c t="s" r="B2" s="2">
        <v>2</v>
      </c>
      <c t="s" r="C2" s="2">
        <v>30</v>
      </c>
    </row>
    <row r="3" spans="1:3">
      <c t="s" r="A3" s="3">
        <v>291</v>
      </c>
    </row>
    <row r="4" spans="1:3">
      <c t="s" r="A4" s="4">
        <v>292</v>
      </c>
      <c t="n" r="B4" s="6">
        <v>5</v>
      </c>
      <c t="n" r="C4" s="6">
        <v>2</v>
      </c>
    </row>
    <row r="5" spans="1:3">
      <c t="s" r="A5" s="4">
        <v>279</v>
      </c>
      <c t="s" r="B5" s="4">
        <v>293</v>
      </c>
      <c t="s" r="C5" s="4">
        <v>29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95</v>
      </c>
      <c t="s" r="B1" s="2">
        <v>2</v>
      </c>
      <c t="s" r="C1" s="2">
        <v>30</v>
      </c>
    </row>
    <row r="2" spans="1:3">
      <c t="s" r="A2" s="3">
        <v>223</v>
      </c>
    </row>
    <row r="3" spans="1:3">
      <c t="s" r="A3" s="4">
        <v>296</v>
      </c>
      <c t="n" r="B3" s="8">
        <v>2253435</v>
      </c>
      <c t="n" r="C3" s="8">
        <v>2090468</v>
      </c>
    </row>
    <row r="4" spans="1:3">
      <c t="s" r="A4" s="4">
        <v>297</v>
      </c>
      <c t="n" r="B4" s="6">
        <v>632279</v>
      </c>
      <c t="n" r="C4" s="6">
        <v>465135</v>
      </c>
    </row>
    <row r="5" spans="1:3">
      <c t="s" r="A5" s="4">
        <v>298</v>
      </c>
      <c t="n" r="B5" s="6">
        <v>1621156</v>
      </c>
      <c t="n" r="C5" s="6">
        <v>1625333</v>
      </c>
    </row>
    <row r="6" spans="1:3">
      <c t="s" r="A6" s="4">
        <v>299</v>
      </c>
      <c t="n" r="B6" s="6">
        <v>271787</v>
      </c>
      <c t="n" r="C6" s="6">
        <v>20370</v>
      </c>
    </row>
    <row r="7" spans="1:3">
      <c t="s" r="A7" s="4">
        <v>300</v>
      </c>
      <c t="n" r="B7" s="6">
        <v>1892943</v>
      </c>
      <c t="n" r="C7" s="6">
        <v>1645703</v>
      </c>
    </row>
    <row r="8" spans="1:3">
      <c t="s" r="A8" s="4">
        <v>301</v>
      </c>
    </row>
    <row r="9" spans="1:3">
      <c t="s" r="A9" s="3">
        <v>223</v>
      </c>
    </row>
    <row r="10" spans="1:3">
      <c t="s" r="A10" s="4">
        <v>296</v>
      </c>
      <c t="n" r="B10" s="6">
        <v>92181</v>
      </c>
      <c t="n" r="C10" s="6">
        <v>86181</v>
      </c>
    </row>
    <row r="11" spans="1:3">
      <c t="s" r="A11" s="4">
        <v>302</v>
      </c>
    </row>
    <row r="12" spans="1:3">
      <c t="s" r="A12" s="3">
        <v>223</v>
      </c>
    </row>
    <row r="13" spans="1:3">
      <c t="s" r="A13" s="4">
        <v>296</v>
      </c>
      <c t="n" r="B13" s="6">
        <v>656835</v>
      </c>
      <c t="n" r="C13" s="6">
        <v>500516</v>
      </c>
    </row>
    <row r="14" spans="1:3">
      <c t="s" r="A14" s="4">
        <v>303</v>
      </c>
    </row>
    <row r="15" spans="1:3">
      <c t="s" r="A15" s="3">
        <v>223</v>
      </c>
    </row>
    <row r="16" spans="1:3">
      <c t="s" r="A16" s="4">
        <v>296</v>
      </c>
      <c t="n" r="B16" s="6">
        <v>1455010</v>
      </c>
      <c t="n" r="C16" s="6">
        <v>1455839</v>
      </c>
    </row>
    <row r="17" spans="1:3">
      <c t="s" r="A17" s="4">
        <v>304</v>
      </c>
    </row>
    <row r="18" spans="1:3">
      <c t="s" r="A18" s="3">
        <v>223</v>
      </c>
    </row>
    <row r="19" spans="1:3">
      <c t="s" r="A19" s="4">
        <v>296</v>
      </c>
      <c t="n" r="B19" s="8">
        <v>49409</v>
      </c>
      <c t="n" r="C19" s="8">
        <v>479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21"/>
  </cols>
  <sheetData>
    <row r="1" spans="1:2">
      <c t="s" r="A1" s="1">
        <v>305</v>
      </c>
      <c t="s" r="B1" s="2">
        <v>306</v>
      </c>
    </row>
    <row r="2" spans="1:2">
      <c t="s" r="A2" s="3">
        <v>307</v>
      </c>
    </row>
    <row r="3" spans="1:2">
      <c t="n" r="A3" s="6">
        <v>2016</v>
      </c>
      <c t="n" r="B3" s="8">
        <v>62411</v>
      </c>
    </row>
    <row r="4" spans="1:2">
      <c t="n" r="A4" s="6">
        <v>2017</v>
      </c>
      <c t="n" r="B4" s="6">
        <v>64982</v>
      </c>
    </row>
    <row r="5" spans="1:2">
      <c t="n" r="A5" s="6">
        <v>2018</v>
      </c>
      <c t="n" r="B5" s="6">
        <v>67658</v>
      </c>
    </row>
    <row r="6" spans="1:2">
      <c t="n" r="A6" s="6">
        <v>2019</v>
      </c>
      <c t="n" r="B6" s="6">
        <v>70446</v>
      </c>
    </row>
    <row r="7" spans="1:2">
      <c t="n" r="A7" s="6">
        <v>2020</v>
      </c>
      <c t="n" r="B7" s="6">
        <v>52889</v>
      </c>
    </row>
    <row r="8" spans="1:2">
      <c t="s" r="A8" s="4">
        <v>308</v>
      </c>
      <c t="n" r="B8" s="6">
        <v>401351</v>
      </c>
    </row>
    <row r="9" spans="1:2">
      <c t="s" r="A9" s="4">
        <v>309</v>
      </c>
      <c t="n" r="B9" s="8">
        <v>7197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80"/>
    <col customWidth="1" max="3" min="3" width="14"/>
  </cols>
  <sheetData>
    <row r="1" spans="1:3">
      <c t="s" r="A1" s="1">
        <v>310</v>
      </c>
      <c t="s" r="B1" s="2">
        <v>1</v>
      </c>
    </row>
    <row r="2" spans="1:3">
      <c t="s" r="B2" s="2">
        <v>2</v>
      </c>
      <c t="s" r="C2" s="2">
        <v>30</v>
      </c>
    </row>
    <row r="3" spans="1:3">
      <c t="s" r="A3" s="3">
        <v>311</v>
      </c>
    </row>
    <row r="4" spans="1:3">
      <c t="s" r="A4" s="4">
        <v>312</v>
      </c>
      <c t="n" r="B4" s="8">
        <v>100000</v>
      </c>
    </row>
    <row r="5" spans="1:3">
      <c t="s" r="A5" s="4">
        <v>313</v>
      </c>
      <c t="s" r="B5" s="4">
        <v>314</v>
      </c>
    </row>
    <row r="6" spans="1:3">
      <c t="s" r="A6" s="4">
        <v>315</v>
      </c>
      <c t="s" r="B6" s="4">
        <v>316</v>
      </c>
    </row>
    <row r="7" spans="1:3">
      <c t="s" r="A7" s="4">
        <v>317</v>
      </c>
      <c t="s" r="B7" s="4">
        <v>318</v>
      </c>
    </row>
    <row r="8" spans="1:3">
      <c t="s" r="A8" s="4">
        <v>319</v>
      </c>
      <c t="n" r="B8" s="8">
        <v>34296</v>
      </c>
      <c t="s" r="C8" s="4">
        <v>41</v>
      </c>
    </row>
    <row r="9" spans="1:3">
      <c t="s" r="A9" s="4">
        <v>320</v>
      </c>
    </row>
    <row r="10" spans="1:3">
      <c t="s" r="A10" s="3">
        <v>311</v>
      </c>
    </row>
    <row r="11" spans="1:3">
      <c t="s" r="A11" s="4">
        <v>321</v>
      </c>
      <c t="n" r="B11" s="8">
        <v>516685</v>
      </c>
      <c t="n" r="C11" s="8">
        <v>551913</v>
      </c>
    </row>
    <row r="12" spans="1:3">
      <c t="s" r="A12" s="4">
        <v>322</v>
      </c>
      <c t="s" r="B12" s="4">
        <v>323</v>
      </c>
    </row>
    <row r="13" spans="1:3">
      <c t="s" r="A13" s="4">
        <v>324</v>
      </c>
      <c t="s" r="B13" s="4">
        <v>325</v>
      </c>
    </row>
    <row r="14" spans="1:3">
      <c t="s" r="A14" s="4">
        <v>326</v>
      </c>
      <c t="s" r="B14" s="4">
        <v>327</v>
      </c>
    </row>
    <row r="15" spans="1:3">
      <c t="s" r="A15" s="4">
        <v>328</v>
      </c>
      <c t="n" r="B15" s="8">
        <v>3506</v>
      </c>
    </row>
    <row r="16" spans="1:3">
      <c t="s" r="A16" s="4">
        <v>329</v>
      </c>
      <c t="n" r="B16" s="8">
        <v>350000</v>
      </c>
    </row>
    <row r="17" spans="1:3">
      <c t="s" r="A17" s="4">
        <v>330</v>
      </c>
      <c t="s" r="B17" s="4">
        <v>331</v>
      </c>
    </row>
    <row r="18" spans="1:3">
      <c t="s" r="A18" s="4">
        <v>302</v>
      </c>
    </row>
    <row r="19" spans="1:3">
      <c t="s" r="A19" s="3">
        <v>311</v>
      </c>
    </row>
    <row r="20" spans="1:3">
      <c t="s" r="A20" s="4">
        <v>321</v>
      </c>
      <c t="n" r="B20" s="8">
        <v>203052</v>
      </c>
      <c t="n" r="C20" s="8">
        <v>242583</v>
      </c>
    </row>
    <row r="21" spans="1:3">
      <c t="s" r="A21" s="4">
        <v>322</v>
      </c>
      <c t="s" r="B21" s="4">
        <v>332</v>
      </c>
    </row>
    <row r="22" spans="1:3">
      <c t="s" r="A22" s="4">
        <v>324</v>
      </c>
      <c t="s" r="B22" s="4">
        <v>333</v>
      </c>
    </row>
    <row r="23" spans="1:3">
      <c t="s" r="A23" s="4">
        <v>326</v>
      </c>
      <c t="s" r="B23" s="4">
        <v>327</v>
      </c>
    </row>
    <row r="24" spans="1:3">
      <c t="s" r="A24" s="4">
        <v>328</v>
      </c>
      <c t="n" r="B24" s="8">
        <v>4051</v>
      </c>
    </row>
    <row r="25" spans="1:3">
      <c t="s" r="A25" s="4">
        <v>330</v>
      </c>
      <c t="s" r="B25" s="4">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t="s" r="A1" s="1">
        <v>335</v>
      </c>
      <c t="s" r="B1" s="2">
        <v>1</v>
      </c>
    </row>
    <row r="2" spans="1:3">
      <c t="s" r="B2" s="2">
        <v>2</v>
      </c>
      <c t="s" r="C2" s="2">
        <v>30</v>
      </c>
    </row>
    <row r="3" spans="1:3">
      <c t="s" r="A3" s="3">
        <v>164</v>
      </c>
    </row>
    <row r="4" spans="1:3">
      <c t="s" r="A4" s="4">
        <v>336</v>
      </c>
      <c t="n" r="B4" s="6">
        <v>657965</v>
      </c>
      <c t="n" r="C4" s="6">
        <v>314465</v>
      </c>
    </row>
    <row r="5" spans="1:3">
      <c t="s" r="A5" s="4">
        <v>337</v>
      </c>
      <c t="n" r="B5" s="6">
        <v>234000</v>
      </c>
      <c t="n" r="C5" s="6">
        <v>343500</v>
      </c>
    </row>
    <row r="6" spans="1:3">
      <c t="s" r="A6" s="4">
        <v>338</v>
      </c>
      <c t="n" r="B6" s="6">
        <v>-314465</v>
      </c>
      <c t="s" r="C6" s="4">
        <v>41</v>
      </c>
    </row>
    <row r="7" spans="1:3">
      <c t="s" r="A7" s="4">
        <v>339</v>
      </c>
      <c t="s" r="B7" s="4">
        <v>41</v>
      </c>
      <c t="s" r="C7" s="4">
        <v>41</v>
      </c>
    </row>
    <row r="8" spans="1:3">
      <c t="s" r="A8" s="4">
        <v>340</v>
      </c>
      <c t="n" r="B8" s="6">
        <v>577500</v>
      </c>
      <c t="n" r="C8" s="6">
        <v>6579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41</v>
      </c>
      <c t="s" r="B1" s="2">
        <v>1</v>
      </c>
    </row>
    <row r="2" spans="1:3">
      <c t="s" r="B2" s="2">
        <v>2</v>
      </c>
      <c t="s" r="C2" s="2">
        <v>30</v>
      </c>
    </row>
    <row r="3" spans="1:3">
      <c t="s" r="A3" s="3">
        <v>342</v>
      </c>
    </row>
    <row r="4" spans="1:3">
      <c t="s" r="A4" s="4">
        <v>343</v>
      </c>
      <c t="n" r="B4" s="6">
        <v>234000</v>
      </c>
      <c t="n" r="C4" s="6">
        <v>343500</v>
      </c>
    </row>
    <row r="5" spans="1:3">
      <c t="s" r="A5" s="4">
        <v>344</v>
      </c>
    </row>
    <row r="6" spans="1:3">
      <c t="s" r="A6" s="3">
        <v>342</v>
      </c>
    </row>
    <row r="7" spans="1:3">
      <c t="s" r="A7" s="4">
        <v>343</v>
      </c>
      <c t="n" r="B7" s="6">
        <v>577500</v>
      </c>
    </row>
    <row r="8" spans="1:3">
      <c t="s" r="A8" s="4">
        <v>345</v>
      </c>
    </row>
    <row r="9" spans="1:3">
      <c t="s" r="A9" s="3">
        <v>342</v>
      </c>
    </row>
    <row r="10" spans="1:3">
      <c t="s" r="A10" s="4">
        <v>343</v>
      </c>
      <c t="n" r="B10" s="6">
        <v>240000</v>
      </c>
    </row>
    <row r="11" spans="1:3">
      <c t="s" r="A11" s="4">
        <v>346</v>
      </c>
      <c t="n" r="B11" s="7">
        <v>0.25</v>
      </c>
    </row>
    <row r="12" spans="1:3">
      <c t="s" r="A12" s="4">
        <v>347</v>
      </c>
    </row>
    <row r="13" spans="1:3">
      <c t="s" r="A13" s="3">
        <v>342</v>
      </c>
    </row>
    <row r="14" spans="1:3">
      <c t="s" r="A14" s="4">
        <v>343</v>
      </c>
      <c t="n" r="B14" s="6">
        <v>103500</v>
      </c>
    </row>
    <row r="15" spans="1:3">
      <c t="s" r="A15" s="4">
        <v>346</v>
      </c>
      <c t="n" r="B15" s="8">
        <v>1</v>
      </c>
    </row>
    <row r="16" spans="1:3">
      <c t="s" r="A16" s="4">
        <v>348</v>
      </c>
    </row>
    <row r="17" spans="1:3">
      <c t="s" r="A17" s="3">
        <v>342</v>
      </c>
    </row>
    <row r="18" spans="1:3">
      <c t="s" r="A18" s="4">
        <v>343</v>
      </c>
      <c t="n" r="B18" s="6">
        <v>156000</v>
      </c>
    </row>
    <row r="19" spans="1:3">
      <c t="s" r="A19" s="4">
        <v>346</v>
      </c>
      <c t="n" r="B19" s="7">
        <v>0.5</v>
      </c>
    </row>
    <row r="20" spans="1:3">
      <c t="s" r="A20" s="4">
        <v>349</v>
      </c>
    </row>
    <row r="21" spans="1:3">
      <c t="s" r="A21" s="3">
        <v>342</v>
      </c>
    </row>
    <row r="22" spans="1:3">
      <c t="s" r="A22" s="4">
        <v>343</v>
      </c>
      <c t="n" r="B22" s="6">
        <v>78000</v>
      </c>
    </row>
    <row r="23" spans="1:3">
      <c t="s" r="A23" s="4">
        <v>346</v>
      </c>
      <c t="n" r="B23" s="7">
        <v>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7</v>
      </c>
      <c t="s" r="B1" s="2">
        <v>2</v>
      </c>
      <c t="s" r="C1" s="2">
        <v>30</v>
      </c>
    </row>
    <row r="2" spans="1:3">
      <c t="s" r="A2" s="3">
        <v>58</v>
      </c>
    </row>
    <row r="3" spans="1:3">
      <c t="s" r="A3" s="4">
        <v>59</v>
      </c>
      <c t="n" r="B3" s="8">
        <v>11732</v>
      </c>
      <c t="n" r="C3" s="8">
        <v>8267</v>
      </c>
    </row>
    <row r="4" spans="1:3">
      <c t="s" r="A4" s="4">
        <v>60</v>
      </c>
      <c t="n" r="B4" s="9">
        <v>0.0001</v>
      </c>
      <c t="n" r="C4" s="9">
        <v>0.0001</v>
      </c>
    </row>
    <row r="5" spans="1:3">
      <c t="s" r="A5" s="4">
        <v>61</v>
      </c>
      <c t="n" r="B5" s="6">
        <v>100000000</v>
      </c>
      <c t="n" r="C5" s="6">
        <v>100000000</v>
      </c>
    </row>
    <row r="6" spans="1:3">
      <c t="s" r="A6" s="4">
        <v>62</v>
      </c>
      <c t="n" r="B6" s="6">
        <v>58670347</v>
      </c>
      <c t="n" r="C6" s="6">
        <v>54420882</v>
      </c>
    </row>
    <row r="7" spans="1:3">
      <c t="s" r="A7" s="4">
        <v>63</v>
      </c>
      <c t="n" r="B7" s="6">
        <v>58670347</v>
      </c>
      <c t="n" r="C7" s="6">
        <v>54420882</v>
      </c>
    </row>
    <row r="8" spans="1:3">
      <c t="s" r="A8" s="4">
        <v>64</v>
      </c>
      <c t="n" r="B8" s="9">
        <v>0.0001</v>
      </c>
      <c t="n" r="C8" s="9">
        <v>0.0001</v>
      </c>
    </row>
    <row r="9" spans="1:3">
      <c t="s" r="A9" s="4">
        <v>65</v>
      </c>
      <c t="n" r="B9" s="6">
        <v>5000000</v>
      </c>
      <c t="n" r="C9" s="6">
        <v>5000000</v>
      </c>
    </row>
    <row r="10" spans="1:3">
      <c t="s" r="A10" s="4">
        <v>66</v>
      </c>
      <c t="s" r="B10" s="4">
        <v>41</v>
      </c>
      <c t="s" r="C10" s="4">
        <v>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6"/>
    <col customWidth="1" max="10" min="10" width="80"/>
    <col customWidth="1" max="11" min="11" width="14"/>
    <col customWidth="1" max="12" min="12" width="14"/>
    <col customWidth="1" max="13" min="13" width="14"/>
    <col customWidth="1" max="14" min="14" width="14"/>
  </cols>
  <sheetData>
    <row r="1" spans="1:14">
      <c t="s" r="A1" s="1">
        <v>350</v>
      </c>
      <c t="s" r="B1" s="2">
        <v>351</v>
      </c>
      <c t="s" r="C1" s="2">
        <v>352</v>
      </c>
      <c t="s" r="D1" s="2">
        <v>353</v>
      </c>
      <c t="s" r="E1" s="2">
        <v>354</v>
      </c>
      <c t="s" r="F1" s="2">
        <v>355</v>
      </c>
      <c t="s" r="G1" s="2">
        <v>356</v>
      </c>
      <c t="s" r="H1" s="2">
        <v>357</v>
      </c>
      <c t="s" r="I1" s="2">
        <v>358</v>
      </c>
      <c t="s" r="J1" s="2">
        <v>359</v>
      </c>
      <c t="s" r="K1" s="2">
        <v>360</v>
      </c>
      <c t="s" r="L1" s="2">
        <v>2</v>
      </c>
      <c t="s" r="M1" s="2">
        <v>30</v>
      </c>
      <c t="s" r="N1" s="2">
        <v>361</v>
      </c>
    </row>
    <row r="2" spans="1:14">
      <c t="s" r="A2" s="3">
        <v>362</v>
      </c>
    </row>
    <row r="3" spans="1:14">
      <c t="s" r="A3" s="4">
        <v>102</v>
      </c>
      <c t="n" r="F3" s="6">
        <v>10000000</v>
      </c>
    </row>
    <row r="4" spans="1:14">
      <c t="s" r="A4" s="4">
        <v>363</v>
      </c>
      <c t="n" r="F4" s="8">
        <v>500000</v>
      </c>
      <c t="n" r="L4" s="8">
        <v>1831979</v>
      </c>
      <c t="n" r="M4" s="8">
        <v>3023859</v>
      </c>
    </row>
    <row r="5" spans="1:14">
      <c t="s" r="A5" s="4">
        <v>364</v>
      </c>
      <c t="n" r="F5" s="8">
        <v>37640</v>
      </c>
    </row>
    <row r="6" spans="1:14">
      <c t="s" r="A6" s="4">
        <v>365</v>
      </c>
      <c t="n" r="M6" s="8">
        <v>66400</v>
      </c>
    </row>
    <row r="7" spans="1:14">
      <c t="s" r="A7" s="4">
        <v>344</v>
      </c>
    </row>
    <row r="8" spans="1:14">
      <c t="s" r="A8" s="3">
        <v>362</v>
      </c>
    </row>
    <row r="9" spans="1:14">
      <c t="s" r="A9" s="4">
        <v>366</v>
      </c>
      <c t="s" r="B9" s="4">
        <v>266</v>
      </c>
      <c t="s" r="G9" s="4">
        <v>266</v>
      </c>
    </row>
    <row r="10" spans="1:14">
      <c t="s" r="A10" s="4">
        <v>367</v>
      </c>
      <c t="n" r="B10" s="6">
        <v>156000</v>
      </c>
      <c t="n" r="G10" s="6">
        <v>78000</v>
      </c>
    </row>
    <row r="11" spans="1:14">
      <c t="s" r="A11" s="4">
        <v>368</v>
      </c>
      <c t="n" r="B11" s="7">
        <v>0.5</v>
      </c>
      <c t="n" r="G11" s="7">
        <v>0.5</v>
      </c>
      <c t="n" r="N11" s="7">
        <v>0.25</v>
      </c>
    </row>
    <row r="12" spans="1:14">
      <c t="s" r="A12" s="4">
        <v>369</v>
      </c>
      <c t="n" r="E12" s="6">
        <v>4000000</v>
      </c>
    </row>
    <row r="13" spans="1:14">
      <c t="s" r="A13" s="4">
        <v>370</v>
      </c>
      <c t="n" r="N13" s="8">
        <v>78616</v>
      </c>
    </row>
    <row r="14" spans="1:14">
      <c t="s" r="A14" s="4">
        <v>371</v>
      </c>
      <c t="n" r="N14" s="6">
        <v>314465</v>
      </c>
    </row>
    <row r="15" spans="1:14">
      <c t="s" r="A15" s="4">
        <v>372</v>
      </c>
    </row>
    <row r="16" spans="1:14">
      <c t="s" r="A16" s="3">
        <v>362</v>
      </c>
    </row>
    <row r="17" spans="1:14">
      <c t="s" r="A17" s="4">
        <v>102</v>
      </c>
      <c t="n" r="L17" s="6">
        <v>3900000</v>
      </c>
      <c t="n" r="M17" s="6">
        <v>15725000</v>
      </c>
    </row>
    <row r="18" spans="1:14">
      <c t="s" r="A18" s="4">
        <v>363</v>
      </c>
      <c t="n" r="L18" s="8">
        <v>390</v>
      </c>
      <c t="n" r="M18" s="8">
        <v>1573</v>
      </c>
    </row>
    <row r="19" spans="1:14">
      <c t="s" r="A19" s="4">
        <v>369</v>
      </c>
      <c t="n" r="M19" s="6">
        <v>1000000</v>
      </c>
    </row>
    <row r="20" spans="1:14">
      <c t="s" r="A20" s="4">
        <v>365</v>
      </c>
      <c t="n" r="D20" s="8">
        <v>77280</v>
      </c>
    </row>
    <row r="21" spans="1:14">
      <c t="s" r="A21" s="4">
        <v>373</v>
      </c>
      <c t="n" r="D21" s="6">
        <v>10000</v>
      </c>
    </row>
    <row r="22" spans="1:14">
      <c t="s" r="A22" s="4">
        <v>374</v>
      </c>
    </row>
    <row r="23" spans="1:14">
      <c t="s" r="A23" s="3">
        <v>362</v>
      </c>
    </row>
    <row r="24" spans="1:14">
      <c t="s" r="A24" s="4">
        <v>102</v>
      </c>
      <c t="n" r="B24" s="6">
        <v>2600000</v>
      </c>
      <c t="n" r="G24" s="6">
        <v>1300000</v>
      </c>
    </row>
    <row r="25" spans="1:14">
      <c t="s" r="A25" s="4">
        <v>363</v>
      </c>
      <c t="n" r="B25" s="8">
        <v>1300000</v>
      </c>
      <c t="n" r="G25" s="8">
        <v>650000</v>
      </c>
    </row>
    <row r="26" spans="1:14">
      <c t="s" r="A26" s="4">
        <v>375</v>
      </c>
      <c t="n" r="B26" s="7">
        <v>0.5</v>
      </c>
      <c t="n" r="G26" s="7">
        <v>0.5</v>
      </c>
    </row>
    <row r="27" spans="1:14">
      <c t="s" r="A27" s="4">
        <v>376</v>
      </c>
    </row>
    <row r="28" spans="1:14">
      <c t="s" r="A28" s="3">
        <v>362</v>
      </c>
    </row>
    <row r="29" spans="1:14">
      <c t="s" r="A29" s="4">
        <v>363</v>
      </c>
      <c t="n" r="D29" s="8">
        <v>120000</v>
      </c>
    </row>
    <row r="30" spans="1:14">
      <c t="s" r="A30" s="4">
        <v>377</v>
      </c>
    </row>
    <row r="31" spans="1:14">
      <c t="s" r="A31" s="3">
        <v>362</v>
      </c>
    </row>
    <row r="32" spans="1:14">
      <c t="s" r="A32" s="4">
        <v>367</v>
      </c>
      <c t="n" r="E32" s="6">
        <v>240000</v>
      </c>
      <c t="n" r="I32" s="6">
        <v>103500</v>
      </c>
    </row>
    <row r="33" spans="1:14">
      <c t="s" r="A33" s="4">
        <v>368</v>
      </c>
      <c t="n" r="E33" s="7">
        <v>0.25</v>
      </c>
      <c t="n" r="I33" s="8">
        <v>1</v>
      </c>
    </row>
    <row r="34" spans="1:14">
      <c t="s" r="A34" s="4">
        <v>363</v>
      </c>
      <c t="n" r="E34" s="8">
        <v>1000000</v>
      </c>
      <c t="n" r="I34" s="8">
        <v>1725000</v>
      </c>
    </row>
    <row r="35" spans="1:14">
      <c t="s" r="A35" s="4">
        <v>378</v>
      </c>
      <c t="s" r="E35" s="4">
        <v>379</v>
      </c>
      <c t="s" r="I35" s="4">
        <v>380</v>
      </c>
    </row>
    <row r="36" spans="1:14">
      <c t="s" r="A36" s="4">
        <v>381</v>
      </c>
      <c t="n" r="E36" s="8">
        <v>60000</v>
      </c>
      <c t="n" r="I36" s="8">
        <v>103500</v>
      </c>
    </row>
    <row r="37" spans="1:14">
      <c t="s" r="A37" s="4">
        <v>382</v>
      </c>
    </row>
    <row r="38" spans="1:14">
      <c t="s" r="A38" s="3">
        <v>362</v>
      </c>
    </row>
    <row r="39" spans="1:14">
      <c t="s" r="A39" s="4">
        <v>373</v>
      </c>
      <c t="n" r="H39" s="6">
        <v>100000</v>
      </c>
    </row>
    <row r="40" spans="1:14">
      <c t="s" r="A40" s="4">
        <v>383</v>
      </c>
    </row>
    <row r="41" spans="1:14">
      <c t="s" r="A41" s="3">
        <v>362</v>
      </c>
    </row>
    <row r="42" spans="1:14">
      <c t="s" r="A42" s="4">
        <v>384</v>
      </c>
      <c t="n" r="C42" s="8">
        <v>35000</v>
      </c>
    </row>
    <row r="43" spans="1:14">
      <c t="s" r="A43" s="4">
        <v>385</v>
      </c>
      <c t="n" r="M43" s="8">
        <v>16520</v>
      </c>
    </row>
    <row r="44" spans="1:14">
      <c t="s" r="A44" s="4">
        <v>386</v>
      </c>
    </row>
    <row r="45" spans="1:14">
      <c t="s" r="A45" s="3">
        <v>362</v>
      </c>
    </row>
    <row r="46" spans="1:14">
      <c t="s" r="A46" s="4">
        <v>387</v>
      </c>
      <c t="s" r="J46" s="4">
        <v>388</v>
      </c>
    </row>
    <row r="47" spans="1:14">
      <c t="s" r="A47" s="4">
        <v>389</v>
      </c>
    </row>
    <row r="48" spans="1:14">
      <c t="s" r="A48" s="3">
        <v>362</v>
      </c>
    </row>
    <row r="49" spans="1:14">
      <c t="s" r="A49" s="4">
        <v>369</v>
      </c>
      <c t="n" r="K49" s="6">
        <v>1000000</v>
      </c>
      <c t="n" r="M49" s="6">
        <v>10294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t="s" r="A1" s="1">
        <v>390</v>
      </c>
      <c t="s" r="B1" s="2">
        <v>1</v>
      </c>
    </row>
    <row r="2" spans="1:4">
      <c t="s" r="B2" s="2">
        <v>391</v>
      </c>
      <c t="s" r="C2" s="2">
        <v>2</v>
      </c>
      <c t="s" r="D2" s="2">
        <v>30</v>
      </c>
    </row>
    <row r="3" spans="1:4">
      <c t="s" r="A3" s="3">
        <v>392</v>
      </c>
    </row>
    <row r="4" spans="1:4">
      <c t="s" r="A4" s="4">
        <v>65</v>
      </c>
      <c t="n" r="C4" s="6">
        <v>5000000</v>
      </c>
      <c t="n" r="D4" s="6">
        <v>5000000</v>
      </c>
    </row>
    <row r="5" spans="1:4">
      <c t="s" r="A5" s="4">
        <v>389</v>
      </c>
    </row>
    <row r="6" spans="1:4">
      <c t="s" r="A6" s="3">
        <v>392</v>
      </c>
    </row>
    <row r="7" spans="1:4">
      <c t="s" r="A7" s="4">
        <v>65</v>
      </c>
      <c t="n" r="B7" s="6">
        <v>5000000</v>
      </c>
    </row>
    <row r="8" spans="1:4">
      <c t="s" r="A8" s="4">
        <v>393</v>
      </c>
      <c t="n" r="B8" s="9">
        <v>0.0001</v>
      </c>
    </row>
    <row r="9" spans="1:4">
      <c t="s" r="A9" s="4">
        <v>394</v>
      </c>
      <c t="s" r="B9" s="4">
        <v>395</v>
      </c>
    </row>
    <row r="10" spans="1:4">
      <c t="s" r="A10" s="4">
        <v>396</v>
      </c>
      <c t="n" r="B10" s="6">
        <v>1</v>
      </c>
    </row>
    <row r="11" spans="1:4">
      <c t="s" r="A11" s="4">
        <v>397</v>
      </c>
      <c t="n" r="B11" s="6">
        <v>10294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6"/>
    <col customWidth="1" max="2" min="2" width="21"/>
  </cols>
  <sheetData>
    <row r="1" spans="1:2">
      <c t="s" r="A1" s="1">
        <v>398</v>
      </c>
      <c t="s" r="B1" s="2">
        <v>306</v>
      </c>
    </row>
    <row r="2" spans="1:2">
      <c t="s" r="A2" s="3">
        <v>234</v>
      </c>
    </row>
    <row r="3" spans="1:2">
      <c t="s" r="A3" s="4">
        <v>95</v>
      </c>
      <c t="n" r="B3" s="8">
        <v>3683000</v>
      </c>
    </row>
    <row r="4" spans="1:2">
      <c t="s" r="A4" s="4">
        <v>399</v>
      </c>
    </row>
    <row r="5" spans="1:2">
      <c t="s" r="A5" s="3">
        <v>234</v>
      </c>
    </row>
    <row r="6" spans="1:2">
      <c t="s" r="A6" s="4">
        <v>95</v>
      </c>
      <c t="n" r="B6" s="6">
        <v>174000</v>
      </c>
    </row>
    <row r="7" spans="1:2">
      <c t="s" r="A7" s="4">
        <v>400</v>
      </c>
    </row>
    <row r="8" spans="1:2">
      <c t="s" r="A8" s="3">
        <v>234</v>
      </c>
    </row>
    <row r="9" spans="1:2">
      <c t="s" r="A9" s="4">
        <v>95</v>
      </c>
      <c t="n" r="B9" s="6">
        <v>71000</v>
      </c>
    </row>
    <row r="10" spans="1:2">
      <c t="s" r="A10" s="4">
        <v>401</v>
      </c>
    </row>
    <row r="11" spans="1:2">
      <c t="s" r="A11" s="3">
        <v>234</v>
      </c>
    </row>
    <row r="12" spans="1:2">
      <c t="s" r="A12" s="4">
        <v>95</v>
      </c>
      <c t="n" r="B12" s="6">
        <v>66000</v>
      </c>
    </row>
    <row r="13" spans="1:2">
      <c t="s" r="A13" s="4">
        <v>402</v>
      </c>
    </row>
    <row r="14" spans="1:2">
      <c t="s" r="A14" s="3">
        <v>234</v>
      </c>
    </row>
    <row r="15" spans="1:2">
      <c t="s" r="A15" s="4">
        <v>95</v>
      </c>
      <c t="n" r="B15" s="6">
        <v>7000</v>
      </c>
    </row>
    <row r="16" spans="1:2">
      <c t="s" r="A16" s="4">
        <v>403</v>
      </c>
    </row>
    <row r="17" spans="1:2">
      <c t="s" r="A17" s="3">
        <v>234</v>
      </c>
    </row>
    <row r="18" spans="1:2">
      <c t="s" r="A18" s="4">
        <v>95</v>
      </c>
      <c t="n" r="B18" s="6">
        <v>160000</v>
      </c>
    </row>
    <row r="19" spans="1:2">
      <c t="s" r="A19" s="4">
        <v>404</v>
      </c>
    </row>
    <row r="20" spans="1:2">
      <c t="s" r="A20" s="3">
        <v>234</v>
      </c>
    </row>
    <row r="21" spans="1:2">
      <c t="s" r="A21" s="4">
        <v>95</v>
      </c>
      <c t="n" r="B21" s="6">
        <v>73000</v>
      </c>
    </row>
    <row r="22" spans="1:2">
      <c t="s" r="A22" s="4">
        <v>405</v>
      </c>
    </row>
    <row r="23" spans="1:2">
      <c t="s" r="A23" s="3">
        <v>234</v>
      </c>
    </row>
    <row r="24" spans="1:2">
      <c t="s" r="A24" s="4">
        <v>95</v>
      </c>
      <c t="n" r="B24" s="6">
        <v>48000</v>
      </c>
    </row>
    <row r="25" spans="1:2">
      <c t="s" r="A25" s="4">
        <v>406</v>
      </c>
    </row>
    <row r="26" spans="1:2">
      <c t="s" r="A26" s="3">
        <v>234</v>
      </c>
    </row>
    <row r="27" spans="1:2">
      <c t="s" r="A27" s="4">
        <v>95</v>
      </c>
      <c t="n" r="B27" s="6">
        <v>727000</v>
      </c>
    </row>
    <row r="28" spans="1:2">
      <c t="s" r="A28" s="4">
        <v>407</v>
      </c>
    </row>
    <row r="29" spans="1:2">
      <c t="s" r="A29" s="3">
        <v>234</v>
      </c>
    </row>
    <row r="30" spans="1:2">
      <c t="s" r="A30" s="4">
        <v>95</v>
      </c>
      <c t="n" r="B30" s="8">
        <v>235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408</v>
      </c>
      <c t="s" r="B1" s="2">
        <v>1</v>
      </c>
    </row>
    <row r="2" spans="1:3">
      <c t="s" r="B2" s="2">
        <v>2</v>
      </c>
      <c t="s" r="C2" s="2">
        <v>30</v>
      </c>
    </row>
    <row r="3" spans="1:3">
      <c t="s" r="A3" s="3">
        <v>409</v>
      </c>
    </row>
    <row r="4" spans="1:3">
      <c t="s" r="A4" s="4">
        <v>410</v>
      </c>
      <c t="s" r="B4" s="4">
        <v>41</v>
      </c>
      <c t="s" r="C4" s="4">
        <v>41</v>
      </c>
    </row>
    <row r="5" spans="1:3">
      <c t="s" r="A5" s="4">
        <v>411</v>
      </c>
      <c t="s" r="B5" s="4">
        <v>41</v>
      </c>
      <c t="s" r="C5" s="4">
        <v>41</v>
      </c>
    </row>
    <row r="6" spans="1:3">
      <c t="s" r="A6" s="4">
        <v>412</v>
      </c>
      <c t="s" r="B6" s="4">
        <v>41</v>
      </c>
      <c t="s" r="C6" s="4">
        <v>41</v>
      </c>
    </row>
    <row r="7" spans="1:3">
      <c t="s" r="A7" s="3">
        <v>413</v>
      </c>
    </row>
    <row r="8" spans="1:3">
      <c t="s" r="A8" s="4">
        <v>410</v>
      </c>
      <c t="n" r="B8" s="8">
        <v>102460</v>
      </c>
      <c t="s" r="C8" s="4">
        <v>41</v>
      </c>
    </row>
    <row r="9" spans="1:3">
      <c t="s" r="A9" s="4">
        <v>411</v>
      </c>
      <c t="n" r="B9" s="6">
        <v>17540</v>
      </c>
      <c t="s" r="C9" s="4">
        <v>41</v>
      </c>
    </row>
    <row r="10" spans="1:3">
      <c t="s" r="A10" s="4">
        <v>414</v>
      </c>
      <c t="n" r="B10" s="6">
        <v>-120000</v>
      </c>
      <c t="s" r="C10" s="4">
        <v>41</v>
      </c>
    </row>
    <row r="11" spans="1:3">
      <c t="s" r="A11" s="4">
        <v>415</v>
      </c>
      <c t="n" r="B11" s="8">
        <v>120000</v>
      </c>
      <c t="s" r="C11" s="4">
        <v>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t="s" r="A1" s="1">
        <v>416</v>
      </c>
      <c t="s" r="B1" s="2">
        <v>2</v>
      </c>
      <c t="s" r="C1" s="2">
        <v>30</v>
      </c>
    </row>
    <row r="2" spans="1:3">
      <c t="s" r="A2" s="3">
        <v>417</v>
      </c>
    </row>
    <row r="3" spans="1:3">
      <c t="s" r="A3" s="4">
        <v>418</v>
      </c>
      <c t="n" r="B3" s="8">
        <v>1386000</v>
      </c>
      <c t="n" r="C3" s="8">
        <v>498000</v>
      </c>
    </row>
    <row r="4" spans="1:3">
      <c t="s" r="A4" s="4">
        <v>419</v>
      </c>
      <c t="n" r="B4" s="6">
        <v>89000</v>
      </c>
      <c t="n" r="C4" s="6">
        <v>36000</v>
      </c>
    </row>
    <row r="5" spans="1:3">
      <c t="s" r="A5" s="4">
        <v>105</v>
      </c>
      <c t="n" r="B5" s="6">
        <v>28000</v>
      </c>
      <c t="n" r="C5" s="6">
        <v>40000</v>
      </c>
    </row>
    <row r="6" spans="1:3">
      <c t="s" r="A6" s="4">
        <v>420</v>
      </c>
      <c t="n" r="B6" s="6">
        <v>-1239000</v>
      </c>
      <c t="n" r="C6" s="6">
        <v>-210000</v>
      </c>
    </row>
    <row r="7" spans="1:3">
      <c t="s" r="A7" s="4">
        <v>421</v>
      </c>
      <c t="n" r="B7" s="6">
        <v>264000</v>
      </c>
      <c t="n" r="C7" s="6">
        <v>364000</v>
      </c>
    </row>
    <row r="8" spans="1:3">
      <c t="s" r="A8" s="3">
        <v>422</v>
      </c>
    </row>
    <row r="9" spans="1:3">
      <c t="s" r="A9" s="4">
        <v>423</v>
      </c>
      <c t="n" r="B9" s="6">
        <v>-264000</v>
      </c>
      <c t="n" r="C9" s="6">
        <v>-244000</v>
      </c>
    </row>
    <row r="10" spans="1:3">
      <c t="s" r="A10" s="4">
        <v>424</v>
      </c>
      <c t="n" r="B10" s="8">
        <v>-264000</v>
      </c>
      <c t="n" r="C10" s="6">
        <v>-244000</v>
      </c>
    </row>
    <row r="11" spans="1:3">
      <c t="s" r="A11" s="4">
        <v>425</v>
      </c>
      <c t="s" r="B11" s="4">
        <v>41</v>
      </c>
      <c t="n" r="C11" s="8">
        <v>12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6</v>
      </c>
      <c t="s" r="B1" s="2">
        <v>1</v>
      </c>
    </row>
    <row r="2" spans="1:3">
      <c t="s" r="B2" s="2">
        <v>2</v>
      </c>
      <c t="s" r="C2" s="2">
        <v>30</v>
      </c>
    </row>
    <row r="3" spans="1:3">
      <c t="s" r="A3" s="3">
        <v>240</v>
      </c>
    </row>
    <row r="4" spans="1:3">
      <c t="s" r="A4" s="4">
        <v>427</v>
      </c>
      <c t="n" r="B4" s="8">
        <v>827000</v>
      </c>
      <c t="n" r="C4" s="8">
        <v>202000</v>
      </c>
    </row>
    <row r="5" spans="1:3">
      <c t="s" r="A5" s="4">
        <v>428</v>
      </c>
      <c t="n" r="B5" s="6">
        <v>88000</v>
      </c>
      <c t="n" r="C5" s="6">
        <v>16000</v>
      </c>
    </row>
    <row r="6" spans="1:3">
      <c t="s" r="A6" s="4">
        <v>429</v>
      </c>
      <c t="n" r="B6" s="8">
        <v>-6000</v>
      </c>
      <c t="n" r="C6" s="6">
        <v>1000</v>
      </c>
    </row>
    <row r="7" spans="1:3">
      <c t="s" r="A7" s="4">
        <v>430</v>
      </c>
      <c t="s" r="B7" s="4">
        <v>41</v>
      </c>
      <c t="n" r="C7" s="6">
        <v>-57000</v>
      </c>
    </row>
    <row r="8" spans="1:3">
      <c t="s" r="A8" s="4">
        <v>431</v>
      </c>
      <c t="n" r="B8" s="8">
        <v>-1029000</v>
      </c>
      <c t="n" r="C8" s="8">
        <v>-162000</v>
      </c>
    </row>
    <row r="9" spans="1:3">
      <c t="s" r="A9" s="4">
        <v>432</v>
      </c>
      <c t="n" r="B9" s="8">
        <v>120000</v>
      </c>
      <c t="s" r="C9" s="4">
        <v>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80"/>
  </cols>
  <sheetData>
    <row r="1" spans="1:3">
      <c t="s" r="A1" s="1">
        <v>433</v>
      </c>
      <c t="s" r="B1" s="2">
        <v>1</v>
      </c>
    </row>
    <row r="2" spans="1:3">
      <c t="s" r="B2" s="2">
        <v>2</v>
      </c>
      <c t="s" r="C2" s="2">
        <v>30</v>
      </c>
    </row>
    <row r="3" spans="1:3">
      <c t="s" r="A3" s="3">
        <v>434</v>
      </c>
    </row>
    <row r="4" spans="1:3">
      <c t="s" r="A4" s="4">
        <v>435</v>
      </c>
      <c t="n" r="B4" s="8">
        <v>1386000</v>
      </c>
    </row>
    <row r="5" spans="1:3">
      <c t="s" r="A5" s="4">
        <v>436</v>
      </c>
      <c t="n" r="B5" s="6">
        <v>3683000</v>
      </c>
    </row>
    <row r="6" spans="1:3">
      <c t="s" r="A6" s="4">
        <v>437</v>
      </c>
      <c t="n" r="B6" s="8">
        <v>120000</v>
      </c>
      <c t="s" r="C6" s="4">
        <v>41</v>
      </c>
    </row>
    <row r="7" spans="1:3">
      <c t="s" r="A7" s="4">
        <v>438</v>
      </c>
      <c t="s" r="B7" s="4">
        <v>439</v>
      </c>
      <c t="s" r="C7" s="4">
        <v>440</v>
      </c>
    </row>
    <row r="8" spans="1:3">
      <c t="s" r="A8" s="4">
        <v>441</v>
      </c>
      <c t="n" r="B8" s="8">
        <v>-1029000</v>
      </c>
      <c t="n" r="C8" s="8">
        <v>-162000</v>
      </c>
    </row>
    <row r="9" spans="1:3">
      <c t="s" r="A9" s="4">
        <v>442</v>
      </c>
      <c t="s" r="C9" s="4">
        <v>283</v>
      </c>
    </row>
    <row r="10" spans="1:3">
      <c t="s" r="A10" s="4">
        <v>443</v>
      </c>
      <c t="s" r="C10" s="4">
        <v>4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445</v>
      </c>
      <c t="s" r="B1" s="2">
        <v>1</v>
      </c>
    </row>
    <row r="2" spans="1:3">
      <c t="s" r="B2" s="2">
        <v>2</v>
      </c>
      <c t="s" r="C2" s="2">
        <v>30</v>
      </c>
    </row>
    <row r="3" spans="1:3">
      <c t="s" r="A3" s="3">
        <v>446</v>
      </c>
    </row>
    <row r="4" spans="1:3">
      <c t="s" r="A4" s="4">
        <v>447</v>
      </c>
      <c t="s" r="B4" s="4">
        <v>448</v>
      </c>
      <c t="s" r="C4" s="4">
        <v>448</v>
      </c>
    </row>
    <row r="5" spans="1:3">
      <c t="s" r="A5" s="4">
        <v>449</v>
      </c>
      <c t="n" r="B5" s="8">
        <v>16597</v>
      </c>
      <c t="n" r="C5" s="8">
        <v>101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s>
  <sheetData>
    <row r="1" spans="1:5">
      <c t="s" r="A1" s="1">
        <v>450</v>
      </c>
      <c t="s" r="B1" s="2">
        <v>451</v>
      </c>
      <c t="s" r="C1" s="2">
        <v>2</v>
      </c>
      <c t="s" r="D1" s="2">
        <v>30</v>
      </c>
      <c t="s" r="E1" s="2">
        <v>452</v>
      </c>
    </row>
    <row r="2" spans="1:5">
      <c t="s" r="A2" s="3">
        <v>453</v>
      </c>
    </row>
    <row r="3" spans="1:5">
      <c t="s" r="A3" s="4">
        <v>39</v>
      </c>
      <c t="n" r="C3" s="8">
        <v>275000</v>
      </c>
      <c t="n" r="D3" s="8">
        <v>400000</v>
      </c>
      <c t="n" r="E3" s="8">
        <v>400000</v>
      </c>
    </row>
    <row r="4" spans="1:5">
      <c t="s" r="A4" s="4">
        <v>454</v>
      </c>
      <c t="n" r="C4" s="10">
        <v>7.5</v>
      </c>
    </row>
    <row r="5" spans="1:5">
      <c t="s" r="A5" s="4">
        <v>455</v>
      </c>
    </row>
    <row r="6" spans="1:5">
      <c t="s" r="A6" s="3">
        <v>453</v>
      </c>
    </row>
    <row r="7" spans="1:5">
      <c t="s" r="A7" s="4">
        <v>39</v>
      </c>
      <c t="n" r="B7" s="8">
        <v>275000</v>
      </c>
    </row>
    <row r="8" spans="1:5">
      <c t="s" r="A8" s="4">
        <v>456</v>
      </c>
      <c t="n" r="B8" s="6">
        <v>265000</v>
      </c>
    </row>
    <row r="9" spans="1:5">
      <c t="s" r="A9" s="4">
        <v>457</v>
      </c>
      <c t="n" r="B9" s="6">
        <v>10000</v>
      </c>
    </row>
    <row r="10" spans="1:5">
      <c t="s" r="A10" s="4">
        <v>328</v>
      </c>
      <c t="n" r="B10" s="8">
        <v>3653</v>
      </c>
    </row>
    <row r="11" spans="1:5">
      <c t="s" r="A11" s="4">
        <v>458</v>
      </c>
      <c t="s" r="B11" s="4">
        <v>459</v>
      </c>
    </row>
    <row r="12" spans="1:5">
      <c t="s" r="A12" s="4">
        <v>460</v>
      </c>
      <c t="s" r="B12" s="4">
        <v>461</v>
      </c>
    </row>
    <row r="13" spans="1:5">
      <c t="s" r="A13" s="4">
        <v>462</v>
      </c>
      <c t="s" r="B13" s="4">
        <v>4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v>
      </c>
      <c t="s" r="B1" s="2">
        <v>1</v>
      </c>
    </row>
    <row r="2" spans="1:3">
      <c t="s" r="B2" s="2">
        <v>2</v>
      </c>
      <c t="s" r="C2" s="2">
        <v>30</v>
      </c>
    </row>
    <row r="3" spans="1:3">
      <c t="s" r="A3" s="3">
        <v>68</v>
      </c>
    </row>
    <row r="4" spans="1:3">
      <c t="s" r="A4" s="4">
        <v>69</v>
      </c>
      <c t="n" r="B4" s="8">
        <v>950455</v>
      </c>
      <c t="n" r="C4" s="8">
        <v>1567436</v>
      </c>
    </row>
    <row r="5" spans="1:3">
      <c t="s" r="A5" s="3">
        <v>70</v>
      </c>
    </row>
    <row r="6" spans="1:3">
      <c t="s" r="A6" s="4">
        <v>71</v>
      </c>
      <c t="n" r="B6" s="6">
        <v>907744</v>
      </c>
      <c t="n" r="C6" s="6">
        <v>648531</v>
      </c>
    </row>
    <row r="7" spans="1:3">
      <c t="s" r="A7" s="4">
        <v>72</v>
      </c>
      <c t="n" r="B7" s="6">
        <v>124425</v>
      </c>
      <c t="n" r="C7" s="6">
        <v>272641</v>
      </c>
    </row>
    <row r="8" spans="1:3">
      <c t="s" r="A8" s="4">
        <v>73</v>
      </c>
      <c t="n" r="B8" s="6">
        <v>658505</v>
      </c>
      <c t="n" r="C8" s="6">
        <v>94133</v>
      </c>
    </row>
    <row r="9" spans="1:3">
      <c t="s" r="A9" s="4">
        <v>74</v>
      </c>
      <c t="n" r="B9" s="6">
        <v>32985</v>
      </c>
      <c t="n" r="C9" s="6">
        <v>65072</v>
      </c>
    </row>
    <row r="10" spans="1:3">
      <c t="s" r="A10" s="4">
        <v>75</v>
      </c>
      <c t="n" r="B10" s="6">
        <v>456636</v>
      </c>
      <c t="n" r="C10" s="6">
        <v>432993</v>
      </c>
    </row>
    <row r="11" spans="1:3">
      <c t="s" r="A11" s="4">
        <v>76</v>
      </c>
      <c t="n" r="B11" s="6">
        <v>332531</v>
      </c>
      <c t="n" r="C11" s="6">
        <v>342291</v>
      </c>
    </row>
    <row r="12" spans="1:3">
      <c t="s" r="A12" s="4">
        <v>77</v>
      </c>
      <c t="n" r="B12" s="6">
        <v>526480</v>
      </c>
      <c t="n" r="C12" s="6">
        <v>110744</v>
      </c>
    </row>
    <row r="13" spans="1:3">
      <c t="s" r="A13" s="4">
        <v>78</v>
      </c>
      <c t="n" r="B13" s="6">
        <v>169030</v>
      </c>
      <c t="n" r="C13" s="6">
        <v>152446</v>
      </c>
    </row>
    <row r="14" spans="1:3">
      <c t="s" r="A14" s="4">
        <v>79</v>
      </c>
      <c t="n" r="B14" s="6">
        <v>7569</v>
      </c>
      <c t="n" r="C14" s="8">
        <v>10899</v>
      </c>
    </row>
    <row r="15" spans="1:3">
      <c t="s" r="A15" s="4">
        <v>80</v>
      </c>
      <c t="n" r="B15" s="6">
        <v>-700</v>
      </c>
      <c t="s" r="C15" s="4">
        <v>41</v>
      </c>
    </row>
    <row r="16" spans="1:3">
      <c t="s" r="A16" s="4">
        <v>81</v>
      </c>
      <c t="n" r="B16" s="6">
        <v>17000</v>
      </c>
      <c t="s" r="C16" s="4">
        <v>41</v>
      </c>
    </row>
    <row r="17" spans="1:3">
      <c t="s" r="A17" s="4">
        <v>82</v>
      </c>
      <c t="n" r="B17" s="6">
        <v>125000</v>
      </c>
      <c t="s" r="C17" s="4">
        <v>41</v>
      </c>
    </row>
    <row r="18" spans="1:3">
      <c t="s" r="A18" s="4">
        <v>83</v>
      </c>
      <c t="n" r="B18" s="6">
        <v>3357205</v>
      </c>
      <c t="n" r="C18" s="8">
        <v>2129750</v>
      </c>
    </row>
    <row r="19" spans="1:3">
      <c t="s" r="A19" s="4">
        <v>84</v>
      </c>
      <c t="n" r="B19" s="6">
        <v>-2406750</v>
      </c>
      <c t="n" r="C19" s="6">
        <v>-562314</v>
      </c>
    </row>
    <row r="20" spans="1:3">
      <c t="s" r="A20" s="3">
        <v>85</v>
      </c>
    </row>
    <row r="21" spans="1:3">
      <c t="s" r="A21" s="4">
        <v>86</v>
      </c>
      <c t="n" r="B21" s="6">
        <v>6670</v>
      </c>
      <c t="n" r="C21" s="6">
        <v>3300</v>
      </c>
    </row>
    <row r="22" spans="1:3">
      <c t="s" r="A22" s="4">
        <v>87</v>
      </c>
      <c t="n" r="B22" s="6">
        <v>-31290</v>
      </c>
      <c t="n" r="C22" s="6">
        <v>-33673</v>
      </c>
    </row>
    <row r="23" spans="1:3">
      <c t="s" r="A23" s="4">
        <v>88</v>
      </c>
      <c t="n" r="B23" s="6">
        <v>-24620</v>
      </c>
      <c t="n" r="C23" s="6">
        <v>-30373</v>
      </c>
    </row>
    <row r="24" spans="1:3">
      <c t="s" r="A24" s="4">
        <v>89</v>
      </c>
      <c t="n" r="B24" s="6">
        <v>-2431370</v>
      </c>
      <c t="n" r="C24" s="8">
        <v>-592687</v>
      </c>
    </row>
    <row r="25" spans="1:3">
      <c t="s" r="A25" s="4">
        <v>90</v>
      </c>
      <c t="n" r="B25" s="6">
        <v>-120000</v>
      </c>
      <c t="s" r="C25" s="4">
        <v>41</v>
      </c>
    </row>
    <row r="26" spans="1:3">
      <c t="s" r="A26" s="4">
        <v>91</v>
      </c>
      <c t="n" r="B26" s="8">
        <v>-2551370</v>
      </c>
      <c t="n" r="C26" s="8">
        <v>-592687</v>
      </c>
    </row>
    <row r="27" spans="1:3">
      <c t="s" r="A27" s="4">
        <v>92</v>
      </c>
      <c t="n" r="B27" s="7">
        <v>-0.05</v>
      </c>
      <c t="n" r="C27" s="7">
        <v>-0.01</v>
      </c>
    </row>
    <row r="28" spans="1:3">
      <c t="s" r="A28" s="4">
        <v>93</v>
      </c>
      <c t="n" r="B28" s="6">
        <v>56209420</v>
      </c>
      <c t="n" r="C28" s="6">
        <v>505431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12"/>
    <col customWidth="1" max="3" min="3" width="13"/>
    <col customWidth="1" max="4" min="4" width="27"/>
    <col customWidth="1" max="5" min="5" width="20"/>
  </cols>
  <sheetData>
    <row r="1" spans="1:5">
      <c t="s" r="A1" s="1">
        <v>94</v>
      </c>
      <c t="s" r="B1" s="2">
        <v>95</v>
      </c>
      <c t="s" r="C1" s="2">
        <v>96</v>
      </c>
      <c t="s" r="D1" s="2">
        <v>97</v>
      </c>
      <c t="s" r="E1" s="2">
        <v>98</v>
      </c>
    </row>
    <row r="2" spans="1:5">
      <c t="s" r="A2" s="4">
        <v>99</v>
      </c>
      <c t="n" r="B2" s="8">
        <v>1795085</v>
      </c>
      <c t="n" r="C2" s="8">
        <v>3745</v>
      </c>
      <c t="n" r="D2" s="8">
        <v>3923049</v>
      </c>
      <c t="n" r="E2" s="8">
        <v>-2131709</v>
      </c>
    </row>
    <row r="3" spans="1:5">
      <c t="s" r="A3" s="4">
        <v>100</v>
      </c>
      <c t="n" r="C3" s="6">
        <v>37455882</v>
      </c>
    </row>
    <row r="4" spans="1:5">
      <c t="s" r="A4" s="4">
        <v>101</v>
      </c>
      <c t="n" r="B4" s="8">
        <v>3023859</v>
      </c>
      <c t="n" r="C4" s="8">
        <v>1573</v>
      </c>
      <c t="n" r="D4" s="6">
        <v>3022286</v>
      </c>
      <c t="s" r="E4" s="4">
        <v>41</v>
      </c>
    </row>
    <row r="5" spans="1:5">
      <c t="s" r="A5" s="4">
        <v>102</v>
      </c>
      <c t="n" r="C5" s="6">
        <v>15725000</v>
      </c>
    </row>
    <row r="6" spans="1:5">
      <c t="s" r="A6" s="4">
        <v>103</v>
      </c>
      <c t="s" r="B6" s="4">
        <v>41</v>
      </c>
      <c t="n" r="C6" s="8">
        <v>100</v>
      </c>
      <c t="n" r="D6" s="6">
        <v>-100</v>
      </c>
      <c t="s" r="E6" s="4">
        <v>41</v>
      </c>
    </row>
    <row r="7" spans="1:5">
      <c t="s" r="A7" s="4">
        <v>104</v>
      </c>
      <c t="n" r="C7" s="6">
        <v>1000000</v>
      </c>
    </row>
    <row r="8" spans="1:5">
      <c t="s" r="A8" s="4">
        <v>105</v>
      </c>
      <c t="n" r="B8" s="8">
        <v>143680</v>
      </c>
      <c t="n" r="C8" s="8">
        <v>24</v>
      </c>
      <c t="n" r="D8" s="8">
        <v>143656</v>
      </c>
      <c t="s" r="E8" s="4">
        <v>41</v>
      </c>
    </row>
    <row r="9" spans="1:5">
      <c t="s" r="A9" s="4">
        <v>106</v>
      </c>
      <c t="n" r="C9" s="6">
        <v>240000</v>
      </c>
    </row>
    <row r="10" spans="1:5">
      <c t="s" r="A10" s="4">
        <v>107</v>
      </c>
      <c t="n" r="B10" s="6">
        <v>-592687</v>
      </c>
      <c t="s" r="C10" s="4">
        <v>41</v>
      </c>
      <c t="s" r="D10" s="4">
        <v>41</v>
      </c>
      <c t="n" r="E10" s="8">
        <v>-592687</v>
      </c>
    </row>
    <row r="11" spans="1:5">
      <c t="s" r="A11" s="4">
        <v>108</v>
      </c>
      <c t="n" r="B11" s="6">
        <v>4369937</v>
      </c>
      <c t="n" r="C11" s="8">
        <v>5442</v>
      </c>
      <c t="n" r="D11" s="8">
        <v>7088891</v>
      </c>
      <c t="n" r="E11" s="8">
        <v>-2724396</v>
      </c>
    </row>
    <row r="12" spans="1:5">
      <c t="s" r="A12" s="4">
        <v>109</v>
      </c>
      <c t="n" r="C12" s="6">
        <v>54420882</v>
      </c>
    </row>
    <row r="13" spans="1:5">
      <c t="s" r="A13" s="4">
        <v>101</v>
      </c>
      <c t="n" r="B13" s="6">
        <v>1831979</v>
      </c>
      <c t="n" r="C13" s="8">
        <v>390</v>
      </c>
      <c t="n" r="D13" s="6">
        <v>1831589</v>
      </c>
      <c t="s" r="E13" s="4">
        <v>41</v>
      </c>
    </row>
    <row r="14" spans="1:5">
      <c t="s" r="A14" s="4">
        <v>102</v>
      </c>
      <c t="n" r="C14" s="6">
        <v>3900000</v>
      </c>
    </row>
    <row r="15" spans="1:5">
      <c t="s" r="A15" s="4">
        <v>110</v>
      </c>
      <c t="n" r="B15" s="6">
        <v>78616</v>
      </c>
      <c t="n" r="C15" s="8">
        <v>31</v>
      </c>
      <c t="n" r="D15" s="6">
        <v>78585</v>
      </c>
      <c t="s" r="E15" s="4">
        <v>41</v>
      </c>
    </row>
    <row r="16" spans="1:5">
      <c t="s" r="A16" s="4">
        <v>111</v>
      </c>
      <c t="n" r="C16" s="6">
        <v>314465</v>
      </c>
    </row>
    <row r="17" spans="1:5">
      <c t="s" r="A17" s="4">
        <v>105</v>
      </c>
      <c t="n" r="B17" s="6">
        <v>16521</v>
      </c>
      <c t="n" r="C17" s="8">
        <v>4</v>
      </c>
      <c t="n" r="D17" s="8">
        <v>16517</v>
      </c>
      <c t="s" r="E17" s="4">
        <v>41</v>
      </c>
    </row>
    <row r="18" spans="1:5">
      <c t="s" r="A18" s="4">
        <v>106</v>
      </c>
      <c t="n" r="C18" s="6">
        <v>35000</v>
      </c>
    </row>
    <row r="19" spans="1:5">
      <c t="s" r="A19" s="4">
        <v>107</v>
      </c>
      <c t="n" r="B19" s="6">
        <v>-2551370</v>
      </c>
      <c t="s" r="C19" s="4">
        <v>41</v>
      </c>
      <c t="s" r="D19" s="4">
        <v>41</v>
      </c>
      <c t="n" r="E19" s="8">
        <v>-2551370</v>
      </c>
    </row>
    <row r="20" spans="1:5">
      <c t="s" r="A20" s="4">
        <v>112</v>
      </c>
      <c t="n" r="B20" s="8">
        <v>3745683</v>
      </c>
      <c t="n" r="C20" s="8">
        <v>5867</v>
      </c>
      <c t="n" r="D20" s="8">
        <v>9015582</v>
      </c>
      <c t="n" r="E20" s="8">
        <v>-5275766</v>
      </c>
    </row>
    <row r="21" spans="1:5">
      <c t="s" r="A21" s="4">
        <v>113</v>
      </c>
      <c t="n" r="C21" s="6">
        <v>586703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14</v>
      </c>
      <c t="s" r="B1" s="2">
        <v>1</v>
      </c>
    </row>
    <row r="2" spans="1:3">
      <c t="s" r="B2" s="2">
        <v>2</v>
      </c>
      <c t="s" r="C2" s="2">
        <v>30</v>
      </c>
    </row>
    <row r="3" spans="1:3">
      <c t="s" r="A3" s="3">
        <v>115</v>
      </c>
    </row>
    <row r="4" spans="1:3">
      <c t="s" r="A4" s="4">
        <v>107</v>
      </c>
      <c t="n" r="B4" s="8">
        <v>-2551370</v>
      </c>
      <c t="n" r="C4" s="8">
        <v>-592687</v>
      </c>
    </row>
    <row r="5" spans="1:3">
      <c t="s" r="A5" s="3">
        <v>116</v>
      </c>
    </row>
    <row r="6" spans="1:3">
      <c t="s" r="A6" s="4">
        <v>117</v>
      </c>
      <c t="n" r="B6" s="6">
        <v>169030</v>
      </c>
      <c t="n" r="C6" s="8">
        <v>152446</v>
      </c>
    </row>
    <row r="7" spans="1:3">
      <c t="s" r="A7" s="4">
        <v>80</v>
      </c>
      <c t="n" r="B7" s="6">
        <v>-700</v>
      </c>
      <c t="s" r="C7" s="4">
        <v>41</v>
      </c>
    </row>
    <row r="8" spans="1:3">
      <c t="s" r="A8" s="4">
        <v>82</v>
      </c>
      <c t="n" r="B8" s="6">
        <v>125000</v>
      </c>
      <c t="s" r="C8" s="4">
        <v>41</v>
      </c>
    </row>
    <row r="9" spans="1:3">
      <c t="s" r="A9" s="4">
        <v>118</v>
      </c>
      <c t="n" r="B9" s="6">
        <v>17000</v>
      </c>
      <c t="s" r="C9" s="4">
        <v>41</v>
      </c>
    </row>
    <row r="10" spans="1:3">
      <c t="s" r="A10" s="4">
        <v>119</v>
      </c>
      <c t="n" r="B10" s="6">
        <v>120000</v>
      </c>
      <c t="s" r="C10" s="4">
        <v>41</v>
      </c>
    </row>
    <row r="11" spans="1:3">
      <c t="s" r="A11" s="4">
        <v>120</v>
      </c>
      <c t="n" r="B11" s="6">
        <v>48200</v>
      </c>
      <c t="n" r="C11" s="8">
        <v>71920</v>
      </c>
    </row>
    <row r="12" spans="1:3">
      <c t="s" r="A12" s="4">
        <v>121</v>
      </c>
      <c t="n" r="B12" s="6">
        <v>26400</v>
      </c>
      <c t="n" r="C12" s="6">
        <v>88280</v>
      </c>
    </row>
    <row r="13" spans="1:3">
      <c t="s" r="A13" s="3">
        <v>122</v>
      </c>
    </row>
    <row r="14" spans="1:3">
      <c t="s" r="A14" s="4">
        <v>123</v>
      </c>
      <c t="n" r="B14" s="6">
        <v>25345</v>
      </c>
      <c t="n" r="C14" s="6">
        <v>18301</v>
      </c>
    </row>
    <row r="15" spans="1:3">
      <c t="s" r="A15" s="4">
        <v>34</v>
      </c>
      <c t="n" r="B15" s="6">
        <v>-45557</v>
      </c>
      <c t="n" r="C15" s="6">
        <v>-327720</v>
      </c>
    </row>
    <row r="16" spans="1:3">
      <c t="s" r="A16" s="4">
        <v>35</v>
      </c>
      <c t="n" r="B16" s="6">
        <v>-1574</v>
      </c>
      <c t="n" r="C16" s="6">
        <v>-3221</v>
      </c>
    </row>
    <row r="17" spans="1:3">
      <c t="s" r="A17" s="4">
        <v>46</v>
      </c>
      <c t="n" r="B17" s="6">
        <v>78812</v>
      </c>
      <c t="n" r="C17" s="6">
        <v>-38481</v>
      </c>
    </row>
    <row r="18" spans="1:3">
      <c t="s" r="A18" s="4">
        <v>124</v>
      </c>
      <c t="n" r="B18" s="6">
        <v>561956</v>
      </c>
      <c t="n" r="C18" s="6">
        <v>-38475</v>
      </c>
    </row>
    <row r="19" spans="1:3">
      <c t="s" r="A19" s="4">
        <v>125</v>
      </c>
      <c t="n" r="B19" s="6">
        <v>-1989414</v>
      </c>
      <c t="n" r="C19" s="6">
        <v>-631162</v>
      </c>
    </row>
    <row r="20" spans="1:3">
      <c t="s" r="A20" s="3">
        <v>126</v>
      </c>
    </row>
    <row r="21" spans="1:3">
      <c t="s" r="A21" s="4">
        <v>127</v>
      </c>
      <c t="n" r="B21" s="6">
        <v>-419239</v>
      </c>
      <c t="n" r="C21" s="8">
        <v>-173880</v>
      </c>
    </row>
    <row r="22" spans="1:3">
      <c t="s" r="A22" s="4">
        <v>128</v>
      </c>
      <c t="n" r="B22" s="6">
        <v>700</v>
      </c>
      <c t="s" r="C22" s="4">
        <v>41</v>
      </c>
    </row>
    <row r="23" spans="1:3">
      <c t="s" r="A23" s="4">
        <v>129</v>
      </c>
      <c t="n" r="B23" s="6">
        <v>-418539</v>
      </c>
      <c t="n" r="C23" s="8">
        <v>-173880</v>
      </c>
    </row>
    <row r="24" spans="1:3">
      <c t="s" r="A24" s="3">
        <v>130</v>
      </c>
    </row>
    <row r="25" spans="1:3">
      <c t="s" r="A25" s="4">
        <v>131</v>
      </c>
      <c t="n" r="B25" s="6">
        <v>1910595</v>
      </c>
      <c t="n" r="C25" s="6">
        <v>3023859</v>
      </c>
    </row>
    <row r="26" spans="1:3">
      <c t="s" r="A26" s="4">
        <v>132</v>
      </c>
      <c t="n" r="B26" s="6">
        <v>-74759</v>
      </c>
      <c t="n" r="C26" s="8">
        <v>-57279</v>
      </c>
    </row>
    <row r="27" spans="1:3">
      <c t="s" r="A27" s="4">
        <v>133</v>
      </c>
      <c t="n" r="B27" s="6">
        <v>54796</v>
      </c>
      <c t="s" r="C27" s="4">
        <v>41</v>
      </c>
    </row>
    <row r="28" spans="1:3">
      <c t="s" r="A28" s="4">
        <v>134</v>
      </c>
      <c t="n" r="B28" s="8">
        <v>-20500</v>
      </c>
      <c t="s" r="C28" s="4">
        <v>41</v>
      </c>
    </row>
    <row r="29" spans="1:3">
      <c t="s" r="A29" s="4">
        <v>135</v>
      </c>
      <c t="s" r="B29" s="4">
        <v>41</v>
      </c>
      <c t="n" r="C29" s="8">
        <v>-50000</v>
      </c>
    </row>
    <row r="30" spans="1:3">
      <c t="s" r="A30" s="4">
        <v>136</v>
      </c>
      <c t="n" r="B30" s="8">
        <v>1870132</v>
      </c>
      <c t="n" r="C30" s="6">
        <v>2916580</v>
      </c>
    </row>
    <row r="31" spans="1:3">
      <c t="s" r="A31" s="4">
        <v>137</v>
      </c>
      <c t="n" r="B31" s="6">
        <v>-537821</v>
      </c>
      <c t="n" r="C31" s="6">
        <v>2111538</v>
      </c>
    </row>
    <row r="32" spans="1:3">
      <c t="s" r="A32" s="4">
        <v>138</v>
      </c>
      <c t="n" r="B32" s="6">
        <v>2380054</v>
      </c>
      <c t="n" r="C32" s="6">
        <v>268516</v>
      </c>
    </row>
    <row r="33" spans="1:3">
      <c t="s" r="A33" s="4">
        <v>139</v>
      </c>
      <c t="n" r="B33" s="6">
        <v>1842233</v>
      </c>
      <c t="n" r="C33" s="6">
        <v>2380054</v>
      </c>
    </row>
    <row r="34" spans="1:3">
      <c t="s" r="A34" s="3">
        <v>140</v>
      </c>
    </row>
    <row r="35" spans="1:3">
      <c t="s" r="A35" s="4">
        <v>141</v>
      </c>
      <c t="n" r="B35" s="8">
        <v>31290</v>
      </c>
      <c t="n" r="C35" s="8">
        <v>33673</v>
      </c>
    </row>
    <row r="36" spans="1:3">
      <c t="s" r="A36" s="4">
        <v>142</v>
      </c>
      <c t="s" r="B36" s="4">
        <v>41</v>
      </c>
      <c t="s" r="C36" s="4">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Major Customers and Suppliers</vt:lpstr>
      <vt:lpstr>Concentrations of Credit Risk</vt:lpstr>
      <vt:lpstr>Property and Equipment</vt:lpstr>
      <vt:lpstr>Notes Payable</vt:lpstr>
      <vt:lpstr>Stock Transactions</vt:lpstr>
      <vt:lpstr>Preferred Stock</vt:lpstr>
      <vt:lpstr>Income Taxes</vt:lpstr>
      <vt:lpstr>Employee Benefit Plan</vt:lpstr>
      <vt:lpstr>Subsequent Events</vt:lpstr>
      <vt:lpstr>Summary of Significant Accoun17</vt:lpstr>
      <vt:lpstr>Property and Equipment (Tables)</vt:lpstr>
      <vt:lpstr>Notes Payable (Tables)</vt:lpstr>
      <vt:lpstr>Stock Transactions (Tables)</vt:lpstr>
      <vt:lpstr>Income Taxes (Tables)</vt:lpstr>
      <vt:lpstr>Summary of Significant Accoun22</vt:lpstr>
      <vt:lpstr>Major Customers and Suppliers (</vt:lpstr>
      <vt:lpstr>Concentrations of Credit Risk (</vt:lpstr>
      <vt:lpstr>Property and Equipment (Details</vt:lpstr>
      <vt:lpstr>Notes Payable (Details)</vt:lpstr>
      <vt:lpstr>Notes Payable (Details Textual)</vt:lpstr>
      <vt:lpstr>Stock Transactions (Details)</vt:lpstr>
      <vt:lpstr>Stock Transactions (Details 1)</vt:lpstr>
      <vt:lpstr>Stock Transactions (Details Tex</vt:lpstr>
      <vt:lpstr>Preferred Stock (Details)</vt:lpstr>
      <vt:lpstr>Income Taxes (Details)</vt:lpstr>
      <vt:lpstr>Income Taxes (Details 1)</vt:lpstr>
      <vt:lpstr>Income Taxes (Details 2)</vt:lpstr>
      <vt:lpstr>Income Taxes (Details 3)</vt:lpstr>
      <vt:lpstr>Income Taxes (Details Textual)</vt:lpstr>
      <vt:lpstr>Employee Benefit Pla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3:32Z</dcterms:created>
  <dcterms:modified xmlns:dcterms="http://purl.org/dc/terms/" xmlns:xsi="http://www.w3.org/2001/XMLSchema-instance" xsi:type="dcterms:W3CDTF">2016-03-30T16:13:32Z</dcterms:modified>
  <dc:title xmlns:dc="http://purl.org/dc/elements/1.1/">Untitled</dc:title>
  <dc:description xmlns:dc="http://purl.org/dc/elements/1.1/"/>
  <dc:subject xmlns:dc="http://purl.org/dc/elements/1.1/"/>
  <cp:keywords/>
  <cp:category/>
</cp:coreProperties>
</file>